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STATEMEN" sheetId="2" r:id="rId2"/>
    <s:sheet name="CONDENSED CONSOLIDATED STATEME3" sheetId="3" r:id="rId3"/>
    <s:sheet name="CONDENSED CONSOLIDATED STATEME4" sheetId="4" r:id="rId4"/>
    <s:sheet name="CONDENSED CONSOLIDATED BALANCE " sheetId="5" r:id="rId5"/>
    <s:sheet name="CONDENSED CONSOLIDATED BALANCE6" sheetId="6" r:id="rId6"/>
    <s:sheet name="Financial Statement Presentatio" sheetId="7" r:id="rId7"/>
    <s:sheet name="Earnings Per Common Share (&quot;EPS" sheetId="8" r:id="rId8"/>
    <s:sheet name="Shareholders' Equity" sheetId="9" r:id="rId9"/>
    <s:sheet name="Items Affecting Comparability o" sheetId="10" r:id="rId10"/>
    <s:sheet name="Other (Income) Expense" sheetId="11" r:id="rId11"/>
    <s:sheet name="Supplemental Balance Sheet Info" sheetId="12" r:id="rId12"/>
    <s:sheet name="Income Taxes" sheetId="13" r:id="rId13"/>
    <s:sheet name="Reportable Operating Segments" sheetId="14" r:id="rId14"/>
    <s:sheet name="Pension Benefits" sheetId="15" r:id="rId15"/>
    <s:sheet name="Fair Value Measurements" sheetId="16" r:id="rId16"/>
    <s:sheet name="Recently Adopted Accounting Pro" sheetId="17" r:id="rId17"/>
    <s:sheet name="Guarantees, Commitments and Con" sheetId="18" r:id="rId18"/>
    <s:sheet name="Earnings Per Common Share (&quot;E19" sheetId="19" r:id="rId19"/>
    <s:sheet name="Shareholders' Equity (Tables)" sheetId="20" r:id="rId20"/>
    <s:sheet name="Items Affecting Comparability21" sheetId="21" r:id="rId21"/>
    <s:sheet name="Other (Income) Expense (Tables)" sheetId="22" r:id="rId22"/>
    <s:sheet name="Supplemental Balance Sheet In23" sheetId="23" r:id="rId23"/>
    <s:sheet name="Income Taxes (Tables)" sheetId="24" r:id="rId24"/>
    <s:sheet name="Reportable Operating Segments (" sheetId="25" r:id="rId25"/>
    <s:sheet name="Pension Benefits (Tables)" sheetId="26" r:id="rId26"/>
    <s:sheet name="Financial Statement Presentat27" sheetId="27" r:id="rId27"/>
    <s:sheet name="Earnings Per Common Share (&quot;E28" sheetId="28" r:id="rId28"/>
    <s:sheet name="Shareholders' Equity (Details)" sheetId="29" r:id="rId29"/>
    <s:sheet name="Shareholders' Equity (Details 2" sheetId="30" r:id="rId30"/>
    <s:sheet name="Items Affecting Comparability31" sheetId="31" r:id="rId31"/>
    <s:sheet name="Other (Income) Expense (Details" sheetId="32" r:id="rId32"/>
    <s:sheet name="Supplemental Balance Sheet In33" sheetId="33" r:id="rId33"/>
    <s:sheet name="Income Taxes (Details)" sheetId="34" r:id="rId34"/>
    <s:sheet name="Reportable Operating Segments35" sheetId="35" r:id="rId35"/>
    <s:sheet name="Pension Benefits (Details)" sheetId="36" r:id="rId36"/>
    <s:sheet name="Fair Value Measurements (Detail" sheetId="37" r:id="rId37"/>
    <s:sheet name="Guarantees, Commitments and C38" sheetId="38" r:id="rId38"/>
    <s:sheet name="Guarantees, Commitments and C39" sheetId="39" r:id="rId39"/>
  </s:sheets>
  <s:definedNames/>
  <s:calcPr calcId="124519" calcMode="auto" fullCalcOnLoad="1"/>
</s:workbook>
</file>

<file path=xl/sharedStrings.xml><?xml version="1.0" encoding="utf-8"?>
<sst xmlns="http://schemas.openxmlformats.org/spreadsheetml/2006/main" uniqueCount="357">
  <si>
    <t>Document and Entity Information - USD ($)</t>
  </si>
  <si>
    <t>8 Months Ended</t>
  </si>
  <si>
    <t>Sep. 05, 2015</t>
  </si>
  <si>
    <t>Oct. 13, 2015</t>
  </si>
  <si>
    <t>Jun. 13, 2015</t>
  </si>
  <si>
    <t>Document And Entity Information [Abstract]</t>
  </si>
  <si>
    <t>Entity Registrant Name</t>
  </si>
  <si>
    <t>YUM BRANDS INC</t>
  </si>
  <si>
    <t>Entity Central Index Key</t>
  </si>
  <si>
    <t>Current Fiscal Year End Date</t>
  </si>
  <si>
    <t>--12-26</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Document Fiscal Year Focus</t>
  </si>
  <si>
    <t>Document Fiscal Period Focus</t>
  </si>
  <si>
    <t>Q3</t>
  </si>
  <si>
    <t>Document Type</t>
  </si>
  <si>
    <t>10-Q</t>
  </si>
  <si>
    <t>Amendment Flag</t>
  </si>
  <si>
    <t>false</t>
  </si>
  <si>
    <t>Document Period End Date</t>
  </si>
  <si>
    <t>Sep. 5,
		2015</t>
  </si>
  <si>
    <t>CONDENSED CONSOLIDATED STATEMENTS OF INCOME - USD ($) $ in Millions</t>
  </si>
  <si>
    <t>3 Months Ended</t>
  </si>
  <si>
    <t>Sep. 06, 2014</t>
  </si>
  <si>
    <t>Revenues</t>
  </si>
  <si>
    <t>Company sales</t>
  </si>
  <si>
    <t>Franchise and license fees and income</t>
  </si>
  <si>
    <t>Total revenues</t>
  </si>
  <si>
    <t>Costs and Expenses, Net</t>
  </si>
  <si>
    <t>Food and paper</t>
  </si>
  <si>
    <t>Payroll and employee benefits</t>
  </si>
  <si>
    <t>Occupancy and other operating expenses</t>
  </si>
  <si>
    <t>Company restaurant expenses</t>
  </si>
  <si>
    <t>General and administrative expenses</t>
  </si>
  <si>
    <t>Franchise and license expenses</t>
  </si>
  <si>
    <t>Closures and impairment (income) expenses</t>
  </si>
  <si>
    <t>Refranchising (gain) loss</t>
  </si>
  <si>
    <t>Other (income) expense</t>
  </si>
  <si>
    <t>Total costs and expenses, net</t>
  </si>
  <si>
    <t>Operating Profit</t>
  </si>
  <si>
    <t>Interest expense, net</t>
  </si>
  <si>
    <t>Income Before Income Taxes</t>
  </si>
  <si>
    <t>Income tax provision</t>
  </si>
  <si>
    <t>Net Income – including noncontrolling interests</t>
  </si>
  <si>
    <t>Net Income (loss) - noncontrolling interests</t>
  </si>
  <si>
    <t>Net Income - YUM! Brands, Inc.</t>
  </si>
  <si>
    <t>Basic Earnings Per Common Share</t>
  </si>
  <si>
    <t>Diluted Earnings Per Common Share</t>
  </si>
  <si>
    <t>Dividends Declared Per Common Share</t>
  </si>
  <si>
    <t>CONDENSED CONSOLIDATED STATEMENTS OF COMPREHENSIVE INCOME - USD ($) $ in Millions</t>
  </si>
  <si>
    <t>Net Income - including noncontrolling interests</t>
  </si>
  <si>
    <t>Translation adjustments and gains (losses) from intra-entity transactions of a long-term investment nature</t>
  </si>
  <si>
    <t>Adjustments and gains (losses) arising during the period</t>
  </si>
  <si>
    <t>Reclassification of adjustments and (gains) losses into Net Income</t>
  </si>
  <si>
    <t>Translation adjustments and gains (losses) from intra-entity transactions of a long-term investment nature, before tax</t>
  </si>
  <si>
    <t>Tax (expense) benefit</t>
  </si>
  <si>
    <t>Translation adjustments and gains (losses) from intra-entity transactions of a long-term investment nature, net of tax</t>
  </si>
  <si>
    <t>Changes in pension and post-retirement benefits</t>
  </si>
  <si>
    <t>Unrealized gains (losses) arising during the period</t>
  </si>
  <si>
    <t>Reclassification of (gains) losses into Net Income</t>
  </si>
  <si>
    <t>Changes in pension and post-retirement benefits, before tax</t>
  </si>
  <si>
    <t xml:space="preserve"> </t>
  </si>
  <si>
    <t>Changes in pension and post-retirement benefits, net of tax</t>
  </si>
  <si>
    <t>Changes in derivative instruments</t>
  </si>
  <si>
    <t>Changes in derivative instruments, before tax</t>
  </si>
  <si>
    <t>Changes in derivative instruments, net of tax</t>
  </si>
  <si>
    <t>Other comprehensive income (loss), net of tax</t>
  </si>
  <si>
    <t>Comprehensive Income - including noncontrolling interests</t>
  </si>
  <si>
    <t>Comprehensive Income (loss) - noncontrolling interests</t>
  </si>
  <si>
    <t>Comprehensive Income - YUM! Brands, Inc.</t>
  </si>
  <si>
    <t>CONDENSED CONSOLIDATED STATEMENTS OF CASH FLOWS - USD ($) $ in Millions</t>
  </si>
  <si>
    <t>Cash Flows - Operating Activities</t>
  </si>
  <si>
    <t>Depreciation and amortization</t>
  </si>
  <si>
    <t>Contributions to defined benefit pension plans</t>
  </si>
  <si>
    <t>Deferred income taxes</t>
  </si>
  <si>
    <t>Equity income from investments in unconsolidated affiliates</t>
  </si>
  <si>
    <t>Distributions of income received from unconsolidated affiliates</t>
  </si>
  <si>
    <t>Excess tax benefits from share-based compensation</t>
  </si>
  <si>
    <t>Share-based compensation expense</t>
  </si>
  <si>
    <t>Changes in accounts and notes receivable</t>
  </si>
  <si>
    <t>Changes in inventories</t>
  </si>
  <si>
    <t>Changes in prepaid expenses and other current assets</t>
  </si>
  <si>
    <t>Changes in accounts payable and other current liabilities</t>
  </si>
  <si>
    <t>Changes in income taxes payable</t>
  </si>
  <si>
    <t>Other, net</t>
  </si>
  <si>
    <t>Net Cash Provided by Operating Activities</t>
  </si>
  <si>
    <t>Cash Flows - Investing Activities</t>
  </si>
  <si>
    <t>Capital spending</t>
  </si>
  <si>
    <t>Changes in short-term investments, net</t>
  </si>
  <si>
    <t>Proceeds from refranchising of restaurants</t>
  </si>
  <si>
    <t>Net Cash Used in Investing Activities</t>
  </si>
  <si>
    <t>Cash Flows - Financing Activities</t>
  </si>
  <si>
    <t>Repayments of long-term debt</t>
  </si>
  <si>
    <t>Short-term borrowings by original maturity</t>
  </si>
  <si>
    <t>More than three months - proceeds</t>
  </si>
  <si>
    <t>More than three months - payments</t>
  </si>
  <si>
    <t>Three months or less, net</t>
  </si>
  <si>
    <t>Revolving credit facilities, three months or less, net</t>
  </si>
  <si>
    <t>Repurchase shares of Common Stock</t>
  </si>
  <si>
    <t>Employee stock option proceeds</t>
  </si>
  <si>
    <t>Dividends paid on Common Stock</t>
  </si>
  <si>
    <t>Net Cash Used in Financing Activities</t>
  </si>
  <si>
    <t>Effect of Exchange Rates on Cash and Cash Equivalents</t>
  </si>
  <si>
    <t>Net Increase in Cash and Cash Equivalents</t>
  </si>
  <si>
    <t>Cash and Cash Equivalents - Beginning of Period</t>
  </si>
  <si>
    <t>Cash and Cash Equivalents - End of Period</t>
  </si>
  <si>
    <t>CONDENSED CONSOLIDATED BALANCE SHEETS - USD ($) $ in Millions</t>
  </si>
  <si>
    <t>Dec. 27, 2014</t>
  </si>
  <si>
    <t>Current Assets</t>
  </si>
  <si>
    <t>Cash and cash equivalents</t>
  </si>
  <si>
    <t>Accounts and notes receivable, net</t>
  </si>
  <si>
    <t>Inventories</t>
  </si>
  <si>
    <t>Prepaid expenses and other current assets</t>
  </si>
  <si>
    <t>Advertising cooperative assets, restricted</t>
  </si>
  <si>
    <t>Total Current Assets</t>
  </si>
  <si>
    <t>Property, plant and equipment, net</t>
  </si>
  <si>
    <t>Goodwill</t>
  </si>
  <si>
    <t>Intangible assets, net</t>
  </si>
  <si>
    <t>Investments in unconsolidated affiliates</t>
  </si>
  <si>
    <t>Other assets</t>
  </si>
  <si>
    <t>Total Assets</t>
  </si>
  <si>
    <t>Current Liabilities</t>
  </si>
  <si>
    <t>Accounts payable and other current liabilities</t>
  </si>
  <si>
    <t>Income taxes payable</t>
  </si>
  <si>
    <t>Short-term borrowings</t>
  </si>
  <si>
    <t>Advertising cooperative liabilities</t>
  </si>
  <si>
    <t>Total Current Liabilities</t>
  </si>
  <si>
    <t>Long-term debt</t>
  </si>
  <si>
    <t>Other liabilities and deferred credits</t>
  </si>
  <si>
    <t>Total Liabilities</t>
  </si>
  <si>
    <t>Redeemable noncontrolling interest</t>
  </si>
  <si>
    <t>Shareholders' Equity</t>
  </si>
  <si>
    <t>Common Stock, no par value, 750 shares authorized; 431 and 434 shares issued in 2015 and 2014, respectively</t>
  </si>
  <si>
    <t>Retained earnings</t>
  </si>
  <si>
    <t>Accumulated other comprehensive income (loss)</t>
  </si>
  <si>
    <t>Total Shareholders' Equity - YUM! Brands, Inc.</t>
  </si>
  <si>
    <t>Noncontrolling interests</t>
  </si>
  <si>
    <t>Total Shareholders' Equity</t>
  </si>
  <si>
    <t>Total Liabilities, Redeemable Noncontrolling Interest and Shareholders’ Equity</t>
  </si>
  <si>
    <t>CONDENSED CONSOLIDATED BALANCE SHEET (Parenthetical) - $ / shares shares in Millions</t>
  </si>
  <si>
    <t>Statement of Financial Position [Abstract]</t>
  </si>
  <si>
    <t>Common Stock, No Par Value</t>
  </si>
  <si>
    <t>Common Stock, Shares Authorized</t>
  </si>
  <si>
    <t>Common Stock, Shares, Issued</t>
  </si>
  <si>
    <t>Financial Statement Presentation</t>
  </si>
  <si>
    <t>Organization, Consolidation and Presentation of Financial Statements [Abstract]</t>
  </si>
  <si>
    <t>Financial Statement Presentation We have prepared our accompanying unaudited Condensed Consolidated Financial Statements (“Financial Statements”) in accordance with the rules and regulations of the Securities and Exchange Commission (“SEC”) for interim financial information. Accordingly, they do not include all of the information and footnotes required by Generally Accepted Accounting Principles in the United States (“GAAP”) for complete financial statements. Therefore, we suggest that the accompanying Financial Statements be read in conjunction with the Consolidated Financial Statements included in our Annual Report on Form 10-K for the fiscal year ended December 27, 2014 (“ 2014 Form 10-K”). YUM! Brands, Inc. and Subsidiaries (collectively referred to herein as “YUM” or the “Company”) comprise primarily the worldwide operations of KFC, Pizza Hut and Taco Bell (collectively the “Concepts”). References to YUM throughout these Notes to our Financial Statements are made using the first person notations of “we,” “us” or “our.” YUM consists of five reporting segments: • YUM China (“China” or “China Division”) which includes all operations in mainland China • YUM India ("India" or "India Division") which includes all operations in India, Bangladesh, Nepal and Sri Lanka • The KFC Division which includes all operations of the KFC concept outside of China Division and India Division • The Pizza Hut Division which includes all operations of the Pizza Hut concept outside of China Division and India Division • The Taco Bell Division which includes all operations of the Taco Bell concept outside of India Division YUM’s fiscal year ends on the last Saturday in December. The first three quarters of each fiscal year consist of 12 weeks and the fourth quarter consists of 16 weeks. Our subsidiaries operate on similar fiscal calendars except that China, India and certain other international subsidiaries operate on a monthly calendar with two months in the first quarter, three months in the second and third quarters and four months in the fourth quarter. International businesses within our KFC, Pizza Hut and Taco Bell divisions close approximately one month earlier to facilitate consolidated reporting. Our preparation of the accompanying Financial Statements in conformity with GAAP requires us to make estimates and assumptions that affect reported amounts of assets and liabilities, disclosure of contingent assets and liabilities at the date of the Financial Statements, and the reported amounts of revenues and expenses during the reporting period. Actual results could differ from these estimates. The accompanying Financial Statements include all normal and recurring adjustments considered necessary to present fairly, when read in conjunction with our 2014 Form 10-K, our financial position as of September 5, 2015 , and the results of our operations and comprehensive income for the quarters and years to date ended September 5, 2015 and September 6, 2014 and cash flows for the years to date ended September 5, 2015 and September 6, 2014 . Our results of operations, comprehensive income and cash flows for these interim periods are not necessarily indicative of the results to be expected for the full year. Our significant interim accounting policies include the recognition of certain advertising and marketing costs, generally in proportion to revenue, and the recognition of income taxes using an estimated annual effective tax rate. We have reclassified certain items in the Financial Statements for the prior periods to be comparable with the classification for the quarter and year to date ended September 5, 2015 . These reclassifications had no effect on previously reported Net Income - YUM! Brands, Inc.</t>
  </si>
  <si>
    <t>Earnings Per Common Share ("EPS")</t>
  </si>
  <si>
    <t>Earnings Per Share [Abstract]</t>
  </si>
  <si>
    <t>Earnings Per Common Share (EPS)</t>
  </si>
  <si>
    <t>Earnings Per Common Share (“EPS”) Quarter ended Year to date 2015 2014 2015 2014 Net Income – YUM! Brands, Inc. $ 421 $ 404 $ 1,018 $ 1,137 Weighted-average common shares outstanding (for basic calculation) 436 443 437 445 Effect of dilutive share-based employee compensation 8 9 8 10 Weighted-average common and dilutive potential common shares outstanding (for diluted calculation) 444 452 445 455 Basic EPS $ 0.97 $ 0.91 $ 2.33 $ 2.55 Diluted EPS $ 0.95 $ 0.89 $ 2.29 $ 2.50 Unexercised employee stock options and stock appreciation rights (in millions) excluded from the diluted EPS computation (a) 4.2 5.2 4.3 5.4 (a) These unexercised employee stock options and stock appreciation rights were not included in the computation of diluted EPS because to do so would have been antidilutive for the periods presented.</t>
  </si>
  <si>
    <t>Stockholders' Equity Note [Abstract]</t>
  </si>
  <si>
    <t>Shareholders’ Equity Under the authority of our Board of Directors, we repurchased shares of our Common Stock during the years to date ended as indicated below. All amounts exclude applicable transaction fees. Shares Repurchased (thousands) Dollar Value of Shares Repurchased Remaining Dollar Value of Shares that may be Repurchased Authorization Date 2015 2014 2015 2014 2015 November 2012 — 2,737 $ — $ 203 $ — November 2013 1,779 4,093 133 307 — November 2014 2,737 — 237 — 763 Total 4,516 6,830 $ 370 $ 510 $ 763 Changes in accumulated other comprehensive income (loss) ("OCI") are presented below. Translation Adjustments and Gains (Losses) From Intra-Entity Transactions of a Long-Term Nature Pension and Post-Retirement Benefits Derivative Instruments Total Balance at December 27, 2014, net of tax $ 29 $ (210 ) $ (9 ) $ (190 ) Gains (losses) arising during the year classified into accumulated OCI, net of tax (171 ) — 16 (155 ) (Gains) losses reclassified from accumulated OCI, net of tax 80 21 (18 ) 83 OCI, net of tax (91 ) 21 (2 ) (72 ) Balance at September 5, 2015, net of tax $ (62 ) $ (189 ) $ (11 ) $ (262 )</t>
  </si>
  <si>
    <t>Items Affecting Comparability of Net Income and Cash Flows</t>
  </si>
  <si>
    <t>Items Affecting Comparability of Net Income and Cash Flows [Abstract]</t>
  </si>
  <si>
    <t>Comparability of Prior Year Financial Data</t>
  </si>
  <si>
    <t>Items Affecting Comparability of Net Income and Cash Flows Refranchising (Gain) Loss The Refranchising (gain) loss by reportable segment is presented below. We do not allocate such gains and losses to our segments for performance reporting purposes. Quarter ended Year to date 2015 2014 2015 2014 China $ (3 ) $ (6 ) $ (7 ) $ (12 ) KFC Division (a) 4 (10 ) 36 (10 ) Pizza Hut Division (a) 15 (3 ) 52 (4 ) Taco Bell Division (14 ) — (21 ) (1 ) India — (1 ) — — Worldwide $ 2 $ (20 ) $ 60 $ (27 ) (a) In 2010 we refranchised our then-remaining Company-operated restaurants in Mexico. To the extent we owned it, we did not sell the real estate related to certain of these restaurants, instead leasing it to the franchisee. During the quarter ended June 13, 2015 we initiated plans to sell this real estate and determined it was held for sale in accordance with GAAP. On September 28, 2015, subsequent to our quarter ended September 5, 2015, we sold the real estate for approximately $58 million . While these proceeds exceeded the book value of the real estate, the sale represents a substantial liquidation of our Mexican operations under GAAP. Accordingly, we were required to include accumulated translation losses associated with our Mexican business within our carrying value when performing impairment evaluations subsequent to determining that the restaurants were held for sale. As such, we recorded charges of $12 million and $80 million in the quarter and year to date ended September 5, 2015, respectively, representing the excess of the sum of the book value of the real estate and other related assets and our accumulated translation losses over the then-expected sales price. Consistent with the classification of the original market refranchising transaction, these charges were classified as Refranchising Loss. Refranchising Losses of $4 million and $40 million were associated with the KFC Division for the quarter and year to date ended September 5, 2015, respectively. Refranchising Losses of $8 million and $40 million were associated with the Pizza Hut Division for the quarter and year to date ended September 5, 2015, respectively. The proceeds ultimately received for the real estate approximated our carrying value including the remaining unrecognized accumulated translation losses as of September 5, 2015. Our KFC and Pizza Hut Divisions earned approximately $3 million and $1 million , respectively, of rental income in 2014 related to this real estate that will transfer to the buyer subsequent to the sale of the real estate. We will continue to earn U.S. dollar-denominated franchise fees, most of which are sales-based royalties, under our existing franchise contracts. Additionally, during the quarter and year to date ended September 5, 2015 we recognized charges of $8 million and $13 million , respectively, within Refranchising Loss associated with the planned refranchising of our company-owned Pizza Hut restaurants in Korea. The remaining carrying value of these restaurants is not significant. While additional gains or losses may occur as the refranchising plans move forward, such amounts are not expected to be material at this time. KFC U.S. Acceleration Agreement During the first quarter of 2015, we reached an agreement with our KFC U.S. franchisees that gave us brand marketing control as well as an accelerated path to expanded menu offerings, improved assets and enhanced customer experience. In connection with this agreement we anticipate investing approximately $125 million over the next three years primarily to fund new back-of-house equipment for franchisees and to provide incentives to accelerate franchisee store remodels. We have recorded charges of $21 million and $31 million for the quarter and year to date ended September 5, 2015, respectively, for these investments. We currently expect a total charge of approximately $80 million in 2015 for these investments, with the remaining charge split between 2016 and 2017. These charges are not being allocated to the KFC Division segment operating results. In addition to the investments above we have agreed to fund incremental system advertising dollars of $60 million . We currently expect to fund approximately $10 million of such advertising in 2015 with the remaining funding split between 2016 and 2017. These amounts are being recorded in the KFC Division segment operating results. During the quarter and year to date ended September 5, 2015, we expensed $3 million and $6 million , respectively, in incremental system advertising expense.</t>
  </si>
  <si>
    <t>Other (Income) Expense</t>
  </si>
  <si>
    <t>Other Income and Expenses [Abstract]</t>
  </si>
  <si>
    <t>Other (Income) Expense Quarter ended Year to date 2015 2014 2015 2014 Equity (income) loss from investments in unconsolidated affiliates $ (15 ) $ (9 ) $ (31 ) $ (31 ) Foreign exchange net (gain) loss and other 12 — 19 12 Other (income) expense $ (3 ) $ (9 ) $ (12 ) $ (19 )</t>
  </si>
  <si>
    <t>Supplemental Balance Sheet Information</t>
  </si>
  <si>
    <t>Supplemental Balance Sheet Information Disclosure [Abstract]</t>
  </si>
  <si>
    <t>Supplemental Balance Sheet Information Accounts and Notes Receivable, net The Company’s receivables are primarily generated as a result of ongoing business relationships with our franchisees and licensees as a result of royalty and lease agreements. Trade receivables consisting of royalties from franchisees and licensees are generally due within 30 days of the period in which the corresponding sales occur and are classified as Accounts and notes receivable on our Condensed Consolidated Balance Sheets. 9/5/2015 12/27/2014 Accounts and notes receivable, gross $ 375 $ 337 Allowance for doubtful accounts (20 ) (12 ) Accounts and notes receivable, net $ 355 $ 325 Property, Plant and Equipment, net 9/5/2015 12/27/2014 Property, plant and equipment, gross $ 7,960 $ 8,082 Accumulated depreciation and amortization (3,697 ) (3,584 ) Property, plant and equipment, net $ 4,263 $ 4,498 Assets held for sale, which are classified within Prepaid expenses and other current assets on our Condensed Consolidated Balance Sheets, total $34 million at September 5, 2015 , including $22 million related to our Mexico business. Assets held for sale at December 27, 2014 totaled $14 million . Noncontrolling Interests Noncontrolling interests include the ownership interests of minority shareholders of the entities that operate KFC restaurants in Beijing and Shanghai, China. The redeemable noncontrolling interest comprises the 7% ownership interest in Little Sheep that continues to be held by the Little Sheep founding shareholders, and is classified outside of permanent equity on our Condensed Consolidated Balance Sheets due to redemption rights held by the founding Little Sheep shareholders. A reconciliation of the beginning and ending carrying amount of the equity attributable to noncontrolling interests is as follows: Noncontrolling Interests Redeemable Noncontrolling Interest Balance at December 27, 2014 $ 57 $ 9 Net Income (loss) – noncontrolling interests 6 (1 ) Currency translation adjustments and other (3 ) — Balance at September 5, 2015 $ 60 $ 8</t>
  </si>
  <si>
    <t>Income Taxes</t>
  </si>
  <si>
    <t>Income Tax Disclosure [Abstract]</t>
  </si>
  <si>
    <t>Income Taxes Quarter ended Year to date 2015 2014 2015 2014 Income tax provision $ 145 $ 119 $ 358 $ 370 Effective tax rate 25.3 % 22.7 % 25.9 % 24.5 % Our effective tax rate was lower than the U.S. federal statutory rate of 35% primarily due to the majority of our income being earned outside the U.S. where tax rates are generally lower than the U.S. rate. Our third quarter and year to date effective tax rates were higher than the prior year primarily due to the refranchising loss (See Note 4 for details of refranchising loss) with no associated tax benefit related to the decision to dispose of our real estate in Mexico and the unfavorable impact associated with a valuation allowance charge resulting from a change in judgment regarding the future use of certain deferred tax assets in a foreign market, partially offset by a reduction in the year-over-year expected cost of repatriating foreign earnings.</t>
  </si>
  <si>
    <t>Reportable Operating Segments</t>
  </si>
  <si>
    <t>Segment Reporting [Abstract]</t>
  </si>
  <si>
    <t>Reportable Operating Segments We identify our operating segments based on management responsibility. See Note 1 for a description of our operating segments. The following tables summarize Revenues and Operating Profit (loss) for each of our reportable operating segments: Quarter ended Year to date Revenues 2015 2014 2015 2014 China $ 1,969 $ 1,840 $ 4,861 $ 4,928 KFC Division 694 771 2,030 2,189 Pizza Hut Division 262 264 797 796 Taco Bell Division 473 443 1,380 1,273 India 29 36 86 96 $ 3,427 $ 3,354 $ 9,154 $ 9,282 Quarter ended Year to date Operating Profit (loss) 2015 2014 2015 2014 China (a) $ 327 $ 202 $ 661 $ 681 KFC Division 150 169 471 487 Pizza Hut Division 67 68 208 215 Taco Bell Division 132 124 387 317 India (8 ) (3 ) (15 ) (7 ) Unallocated and General and administrative expenses (b) (53 ) (33 ) (153 ) (116 ) Unallocated Other income (expense) (10 ) 3 (19 ) (4 ) Unallocated Refranchising gain (loss) (c) (2 ) 20 (60 ) 27 Operating Profit $ 603 $ 550 $ 1,480 $ 1,600 Interest expense, net (32 ) (28 ) (99 ) (90 ) Income Before Income Taxes $ 571 $ 522 $ 1,381 $ 1,510 (a) Includes equity income from investments in unconsolidated affiliates of $15 million and $9 million for the quarters ended September 5, 2015 and September 6, 2014 , respectively. Includes equity income from investments in unconsolidated affiliates of $31 million for both of the years to date ended September 5, 2015 and September 6, 2014 . (b) Primarily Corporate general and administrative ("G&amp;A") expenses. Also included are costs associated with the KFC U.S. Acceleration Agreement of $21 million and $31 million for the quarter and year to date ended September 5, 2015, respectively. See Note 4. (c) See the Refranchising (Gain) Loss section of Note 4.</t>
  </si>
  <si>
    <t>Pension Benefits</t>
  </si>
  <si>
    <t>Compensation and Retirement Disclosure [Abstract]</t>
  </si>
  <si>
    <t>Pension Benefits We sponsor qualified and supplemental (non-qualified) noncontributory defined benefit pension plans covering certain full-time salaried and hourly U.S. employees. The most significant of these plans, the YUM Retirement Plan is funded. We fund our other U.S. plans as benefits are paid. The YUM Retirement Plan and our most significant non-qualified plan in the U.S. are closed to new salaried participants. The components of net periodic benefit cost associated with our significant U.S. pension plans are as follows: Quarter ended Year to date 2015 2014 2015 2014 Service cost $ 5 $ 4 $ 13 $ 12 Interest cost 13 12 38 37 Expected return on plan assets (15 ) (13 ) (43 ) (39 ) Amortization of net loss 10 4 31 12 Amortization of prior service cost 1 1 1 1 Net periodic benefit cost $ 14 $ 8 $ 40 $ 23 Additional loss (gain) recognized due to: Settlement (a) $ — $ 1 $ 1 $ 6 (a) Losses are a result of settlement transactions from a non-funded plan which exceeded the sum of annual service and interest costs for that plan. These losses were recorded in G&amp;A expenses. We contributed $75 million to the YUM Retirement Plan during the year to date ended September 5, 2015 . We do not anticipate any additional significant contributions during 2015.</t>
  </si>
  <si>
    <t>Fair Value Measurements</t>
  </si>
  <si>
    <t>Fair Value Disclosures [Abstract]</t>
  </si>
  <si>
    <t>Fair Value Measurements As of September 5, 2015 the carrying values of cash and cash equivalents, short-term investments, accounts receivable and accounts payable approximated their fair values because of the short-term nature of these instruments. The fair values of notes receivable net of allowances and lease guarantees less subsequent amortization approximates their carrying values. The Company’s debt obligations, excluding capital leases, were estimated to have a fair value of $3.2 billion (Level 2), compared to their carrying value of $3.1 billion . We estimated the fair value of debt using market quotes and calculations based on market rates. The Company has interest rate swaps accounted for as fair value hedges, foreign currency swaps and forwards accounted for as cash flow hedges and other investments, all of which are required to be measured at fair value on a recurring basis. Interest rate swaps are used to reduce our exposure to interest rate risk and lower interest expense for a portion of our fixed-rate debt, and foreign currency swaps and forwards are used to reduce our exposure to cash flow volatility arising from foreign currency fluctuations associated with certain foreign currency denominated intercompany receivables and payables. The fair values of these swaps, forwards and other investments were not material as of September 5, 2015 . The Company's long-lived assets such as property, plant and equipment, goodwill and intangible assets are measured at fair value on a non-recurring basis if determined to be impaired. During the quarter and year to date ended September 5, 2015 , we recorded restaurant-level impairment (Level 3) of $1 million and $19 million , respectively. During the year to date ended September 4, 2014, we recorded restaurant-level impairment (Level 3) of $15 million . The remaining net book value of the assets measured at fair value as of September 5, 2015 , subsequent to these impairments, was not significant. In addition, during the year to date ended September 5, 2015 , we initiated plans to sell real estate within our Mexico business and determined it was held for sale. See Note 4.</t>
  </si>
  <si>
    <t>Recently Adopted Accounting Pronouncements</t>
  </si>
  <si>
    <t>Accounting Changes and Error Corrections [Abstract]</t>
  </si>
  <si>
    <t xml:space="preserve">Recently Adopted Accounting Pronouncements In April 2014, the Financial Accounting Standards Board ("FASB") issued ASU No. 2014-08, Presentation of Financial Statements (Topic 205) and Property, Plant, and Equipment (Topic 360): Reporting Discontinued Operations and Disclosures of Disposals of Components of an Entity (ASU 2014-08), which limits dispositions that qualify for discontinued operations presentation to those that represent strategic shifts that have or will have a major effect on an entity’s operations and financial results. Strategic shifts could include a disposal of a major geographical area, a major line of business, a major equity method investment or other major parts of the business. ASU 2014-08 was effective for the Company beginning with the quarter ended March 21, 2015. The adoption of this standard has not had an impact on our Financial Statements. </t>
  </si>
  <si>
    <t>Guarantees, Commitments and Contingencies</t>
  </si>
  <si>
    <t>Commitments and Contingencies Disclosure [Abstract]</t>
  </si>
  <si>
    <t>Guarantees, Commitments and Contingencies Lease Guarantees As a result of having (a) assigned our interest in obligations under real estate leases as a condition to the refranchising of certain Company restaurants; (b) contributed certain Company restaurants to former unconsolidated affiliates; and (c) guaranteed certain other leases, we are frequently contingently liable on lease agreements. These leases have varying terms, the latest of which expires in 2065 . As of September 5, 2015 , the potential amount of undiscounted payments we could be required to make in the event of non-payment by the primary lessees was approximately $600 million . The present value of these potential payments discounted at our pre-tax cost of debt at September 5, 2015 was approximately $500 million . Our franchisees are the primary lessees under the vast majority of these leases. We generally have cross-default provisions with these franchisees that would put them in default of their franchise agreements in the event of non-payment under the leases. We believe these cross-default provisions significantly reduce the risk that we will be required to make payments under these leases. Accordingly, the liability recorded for our probable exposure under such leases as of September 5, 2015 was not material. Other Franchise Guarantees We have provided guarantees of $20 million on behalf of franchisees for several financing programs related to specific initiatives. The total loans outstanding under these financing programs were $70 million as of September 5, 2015 . Legal Proceedings We are subject to various claims and contingencies related to lawsuits, real estate, environmental and other matters arising in the normal course of business. An accrual is recorded with respect to claims or contingencies for which a loss is determined to be probable and reasonably estimable. In early 2013, four putative class action complaints were filed in the U.S. District Court for the Central District of California against the Company and certain executive officers alleging claims under sections 10(b) and 20(a) of the Securities Exchange Act of 1934. Plaintiffs alleged that defendants made false and misleading statements concerning the Company’s current and future business and financial condition. The four complaints were subsequently consolidated and transferred to the U.S. District Court for the Western District of Kentucky. On August 5, 2013, lead plaintiff, Frankfurt Trust Investment GmbH, filed a Consolidated Class Action Complaint (“Amended Complaint”) on behalf of a putative class of all persons who purchased the Company’s stock between February 6, 2012 and February 4, 2013 (the “Class Period”). The Amended Complaint no longer includes allegations relating to misstatements regarding the Company’s business or financial condition and instead alleges that, during the Class Period, defendants purportedly omitted information about the Company’s supply chain in China, thereby inflating the prices at which the Company’s securities traded. On October 4, 2013, the Company and individual defendants filed a motion to dismiss the Amended Complaint. On December 24, 2014, the District Court granted that motion to dismiss in its entirety and dismissed the Amended Complaint with prejudice. On January 16, 2015, lead plaintiff filed a notice of appeal to the United States Court of Appeal for the Sixth Circuit. Oral argument of plaintiff’s appeal took place on August 4, 2015. On August 20, 2015, a three judge panel of the United States Court of Appeal for the Sixth Circuit unanimously affirmed dismissal of all claims against the Company and the individual defendants. Lead plaintiff did not file a petition for panel rehearing or a petition for hearing en banc before the applicable deadlines. The deadline for the plaintiff to file a petition for certiorari to the U.S. Supreme Court is November 18, 2015. The Company denies liability and intends to vigorously defend against all claims in the Amended Complaint. A reasonable estimate of the amount of any possible loss or range of loss cannot be made at this time. On January 24, 2013, Bert Bauman, a purported shareholder of the Company, submitted a letter demanding that the Board of Directors initiate an investigation of alleged breaches of fiduciary duties by directors, officers and employees of the Company. The breaches of fiduciary duties are alleged to have arisen primarily as a result of the failure to implement proper controls in connection with the Company’s purchases of poultry from suppliers to the Company’s China operations. Subsequently, similar demand letters by other purported shareholders were submitted. Those letters were referred to a special committee of the Board of Directors (the “Special Committee”) for consideration. The Special Committee, upon conclusion of an independent inquiry of the matters described in the letters, unanimously determined that it is not in the best interests of the Company to pursue the claims described in the letters and, accordingly, rejected each shareholder’s demand. On May 9, 2013, Mr. Bauman filed a putative derivative action in Jefferson Circuit Court, Commonwealth of Kentucky against certain current and former officers and directors of the Company asserting breach of fiduciary duty, waste of corporate assets and unjust enrichment in connection with an alleged failure to implement proper controls in the Company’s purchases of poultry from suppliers to the Company’s China operations and with an alleged scheme to mislead investors about the Company’s growth prospects in China. By agreement of the parties, the matter is temporarily stayed. A reasonable estimate of the amount of any possible loss or range of loss cannot be made at this time. On February 14, 2013, Jennifer Zona, another purported shareholder of the Company, submitted a demand letter similar to the demand letters described above. On May 21, 2013, Ms. Zona filed a putative derivative action in the U.S. District Court for the Western District of Kentucky against certain officers and directors of the Company asserting claims similar to those asserted by Mr. Bauman. The case was subsequently reassigned to the same judge that the securities class action is before. On October 14, 2013, the Company filed a motion to dismiss on the basis of the Special Committee’s findings. On October 14, 2015, the plaintiff filed a notice of voluntary dismissal. On May 17, 2013, Sandra Wollman, another purported shareholder of the Company, submitted a demand letter similar to the demand letters described above. On December 9, 2013, Ms. Wollman filed a putative derivative action in the U.S. District Court for the Western District of Kentucky against certain current and former officers and directors of the Company asserting claims similar to those asserted by Mr. Bauman and Ms. Zona. This matter was consolidated with the Zona action, and on October 14, 2015 the plaintiff filed a notice of voluntary dismissal. Taco Bell was named as a defendant in a number of putative class action suits filed in 2007, 2008, 2009 and 2010 alleging violations of California labor laws including unpaid overtime, failure to timely pay wages on termination, failure to pay accrued vacation wages, failure to pay minimum wage, denial of meal and rest breaks, improper wage statements, unpaid business expenses, wrongful termination, discrimination, conversion and unfair or unlawful business practices in violation of California Business &amp; Professions Code §17200. Some plaintiffs also seek penalties for alleged violations of California’s Labor Code under California’s Private Attorneys General Act as well as statutory “waiting time” penalties and allege violations of California’s Unfair Business Practices Act. Plaintiffs seek to represent a California state-wide class of hourly employees. These matters were consolidated, and the consolidated case is styled In Re Taco Bell Wage and Hour Actions . The In Re Taco Bell Wage and Hour Actions plaintiffs filed a consolidated complaint in June 2009, and in March 2010 the court approved the parties’ stipulation to dismiss the Company from the action. Plaintiffs filed their motion for class certification on the vacation and final pay claims in December 2010, and on September 26, 2011 the court issued its order denying the certification of the vacation and final pay claims. Plaintiffs then sought to certify four separate meal and rest break classes. On January 2, 2013, the court rejected three of the proposed classes but granted certification with respect to the late meal break class. The parties thereafter agreed on a list of putative class members, and the class notice and opportunity to opt out of the litigation were mailed on January 21, 2014. Per order of the court, plaintiffs filed a second amended complaint to clarify the class claims. Plaintiffs also filed a motion for partial summary judgment. Taco Bell filed motions to strike and to dismiss, as well as a motion to alter or amend the second amended complaint. On August 29, 2014, the court denied plaintiffs’ motion for partial summary judgment. On that same date, the court granted Taco Bell’s motion to dismiss all but one of the California Private Attorney General Act claims. On October 29, 2014, plaintiffs filed a motion to amend the operative complaint and a motion to amend the class certification order. On December 16, 2014, the court partially granted both motions, rejecting plaintiffs’ proposed on-duty meal period class but certifying a limited rest break class and certifying an underpaid meal premium class, and allowing the plaintiffs to amend the complaint to reflect those certifications. On December 30, 2014, plaintiffs filed the third amended complaint. On February 26, 2015, the court denied a motion by Taco Bell to dismiss or strike the underpaid meal premium class. Class notice was issued to the two recently-certified classes, and discovery and expert discovery commenced. On October 5, 2015, Taco Bell filed a motion to decertify the classes. The same day, Plaintiffs filed a motion for summary judgment. Taco Bell denies liability and intends to vigorously defend against all claims in this lawsuit. We have provided for a reasonable estimate of the possible loss relating to this lawsuit. However, in view of the inherent uncertainties of litigation, there can be no assurance that this lawsuit will not result in losses in excess of those currently provided for in our Condensed Consolidated Financial Statements. A reasonable estimate of the amount of any possible loss or range of loss in excess of that currently provided for in our Condensed Consolidated Financial Statements cannot be made at this time. On May 16, 2013, a putative class action styled Bernardina Rodriguez v. Taco Bell Corp. was filed in California Superior Court. The plaintiff seeks to represent a class of current and former California hourly restaurant employees alleging various violations of California labor laws including failure to provide meal and rest periods, failure to pay hourly wages, failure to provide accurate written wage statements, failure to timely pay all final wages, and unfair or unlawful business practices in violation of California Business &amp; Professions Code §17200. This case appears to be duplicative of the In Re Taco Bell Wage and Hour Actions case described above. Taco Bell removed the case to federal court and, on June 25, 2013, plaintiff filed a first amended complaint to include a claim seeking penalties for alleged violations of California’s Labor Code under California’s Private Attorneys General Act. Taco Bell’s motion to dismiss or stay the action in light of the In Re Taco Bell Wage and Hour Actions case was denied on October 30, 2013. In April 2014 the parties stipulated to address the sufficiency of plaintiff’s legal theory as to her discount meal break claim before conducting full discovery. A hearing on the parties’ cross-summary judgment motions was held on October 22, 2014, and on October 23, 2014, the court granted Taco Bell’s motion for summary judgment on the discount meal break claim and denied plaintiff’s motion. Discovery is continuing as to plaintiff’s remaining claims. Taco Bell denies liability and intends to vigorously defend against all claims in this lawsuit. A reasonable estimate of the amount of any possible loss or range of loss cannot be made at this time. We are engaged in various other legal proceedings and have certain unresolved claims pending, the ultimate liability for which, if any, cannot be determined at this time. However, based upon consultation with legal counsel, we are of the opinion that such proceedings and claims are not expected to have a material adverse effect, individually or in the aggregate, on our Condensed Consolidated Financial Statements.</t>
  </si>
  <si>
    <t>Earnings Per Common Share ("EPS") (Tables)</t>
  </si>
  <si>
    <t>Earnings Per Common Share Table</t>
  </si>
  <si>
    <t xml:space="preserve"> Quarter ended Year to date 2015 2014 2015 2014 Net Income – YUM! Brands, Inc. $ 421 $ 404 $ 1,018 $ 1,137 Weighted-average common shares outstanding (for basic calculation) 436 443 437 445 Effect of dilutive share-based employee compensation 8 9 8 10 Weighted-average common and dilutive potential common shares outstanding (for diluted calculation) 444 452 445 455 Basic EPS $ 0.97 $ 0.91 $ 2.33 $ 2.55 Diluted EPS $ 0.95 $ 0.89 $ 2.29 $ 2.50 Unexercised employee stock options and stock appreciation rights (in millions) excluded from the diluted EPS computation (a) 4.2 5.2 4.3 5.4 (a) These unexercised employee stock options and stock appreciation rights were not included in the computation of diluted EPS because to do so would have been antidilutive for the periods presented.</t>
  </si>
  <si>
    <t>Shareholders' Equity (Tables)</t>
  </si>
  <si>
    <t>Repurchase of Shares of the Company's Common Stock</t>
  </si>
  <si>
    <t xml:space="preserve">Under the authority of our Board of Directors, we repurchased shares of our Common Stock during the years to date ended as indicated below. All amounts exclude applicable transaction fees. Shares Repurchased (thousands) Dollar Value of Shares Repurchased Remaining Dollar Value of Shares that may be Repurchased Authorization Date 2015 2014 2015 2014 2015 November 2012 — 2,737 $ — $ 203 $ — November 2013 1,779 4,093 133 307 — November 2014 2,737 — 237 — 763 Total 4,516 6,830 $ 370 $ 510 $ 763 </t>
  </si>
  <si>
    <t>Schedule of changes in accumulated other comprehensive income</t>
  </si>
  <si>
    <t>Changes in accumulated other comprehensive income (loss) ("OCI") are presented below. Translation Adjustments and Gains (Losses) From Intra-Entity Transactions of a Long-Term Nature Pension and Post-Retirement Benefits Derivative Instruments Total Balance at December 27, 2014, net of tax $ 29 $ (210 ) $ (9 ) $ (190 ) Gains (losses) arising during the year classified into accumulated OCI, net of tax (171 ) — 16 (155 ) (Gains) losses reclassified from accumulated OCI, net of tax 80 21 (18 ) 83 OCI, net of tax (91 ) 21 (2 ) (72 ) Balance at September 5, 2015, net of tax $ (62 ) $ (189 ) $ (11 ) $ (262 )</t>
  </si>
  <si>
    <t>Items Affecting Comparability of Net Income and Cash Flows (Tables)</t>
  </si>
  <si>
    <t>Facility Actions</t>
  </si>
  <si>
    <t>Refranchising (Gain) Loss The Refranchising (gain) loss by reportable segment is presented below. We do not allocate such gains and losses to our segments for performance reporting purposes. Quarter ended Year to date 2015 2014 2015 2014 China $ (3 ) $ (6 ) $ (7 ) $ (12 ) KFC Division (a) 4 (10 ) 36 (10 ) Pizza Hut Division (a) 15 (3 ) 52 (4 ) Taco Bell Division (14 ) — (21 ) (1 ) India — (1 ) — — Worldwide $ 2 $ (20 ) $ 60 $ (27 ) (a) In 2010 we refranchised our then-remaining Company-operated restaurants in Mexico. To the extent we owned it, we did not sell the real estate related to certain of these restaurants, instead leasing it to the franchisee. During the quarter ended June 13, 2015 we initiated plans to sell this real estate and determined it was held for sale in accordance with GAAP. On September 28, 2015, subsequent to our quarter ended September 5, 2015, we sold the real estate for approximately $58 million . While these proceeds exceeded the book value of the real estate, the sale represents a substantial liquidation of our Mexican operations under GAAP. Accordingly, we were required to include accumulated translation losses associated with our Mexican business within our carrying value when performing impairment evaluations subsequent to determining that the restaurants were held for sale. As such, we recorded charges of $12 million and $80 million in the quarter and year to date ended September 5, 2015, respectively, representing the excess of the sum of the book value of the real estate and other related assets and our accumulated translation losses over the then-expected sales price. Consistent with the classification of the original market refranchising transaction, these charges were classified as Refranchising Loss. Refranchising Losses of $4 million and $40 million were associated with the KFC Division for the quarter and year to date ended September 5, 2015, respectively. Refranchising Losses of $8 million and $40 million were associated with the Pizza Hut Division for the quarter and year to date ended September 5, 2015, respectively. The proceeds ultimately received for the real estate approximated our carrying value including the remaining unrecognized accumulated translation losses as of September 5, 2015. Our KFC and Pizza Hut Divisions earned approximately $3 million and $1 million , respectively, of rental income in 2014 related to this real estate that will transfer to the buyer subsequent to the sale of the real estate. We will continue to earn U.S. dollar-denominated franchise fees, most of which are sales-based royalties, under our existing franchise contracts. Additionally, during the quarter and year to date ended September 5, 2015 we recognized charges of $8 million and $13 million , respectively, within Refranchising Loss associated with the planned refranchising of our company-owned Pizza Hut restaurants in Korea. The remaining carrying value of these restaurants is not significant. While additional gains or losses may occur as the refranchising plans move forward, such amounts are not expected to be material at this time.</t>
  </si>
  <si>
    <t>Other (Income) Expense (Tables)</t>
  </si>
  <si>
    <t xml:space="preserve"> Quarter ended Year to date 2015 2014 2015 2014 Equity (income) loss from investments in unconsolidated affiliates $ (15 ) $ (9 ) $ (31 ) $ (31 ) Foreign exchange net (gain) loss and other 12 — 19 12 Other (income) expense $ (3 ) $ (9 ) $ (12 ) $ (19 )</t>
  </si>
  <si>
    <t>Supplemental Balance Sheet Information (Tables)</t>
  </si>
  <si>
    <t>Accounts and Notes Receivable</t>
  </si>
  <si>
    <t xml:space="preserve"> 9/5/2015 12/27/2014 Accounts and notes receivable, gross $ 375 $ 337 Allowance for doubtful accounts (20 ) (12 ) Accounts and notes receivable, net $ 355 $ 325</t>
  </si>
  <si>
    <t>Property, Plant and Equipment</t>
  </si>
  <si>
    <t xml:space="preserve"> 9/5/2015 12/27/2014 Property, plant and equipment, gross $ 7,960 $ 8,082 Accumulated depreciation and amortization (3,697 ) (3,584 ) Property, plant and equipment, net $ 4,263 $ 4,498</t>
  </si>
  <si>
    <t>Equity attributable to noncontrolling interests, rollforward</t>
  </si>
  <si>
    <t xml:space="preserve"> Noncontrolling Interests Redeemable Noncontrolling Interest Balance at December 27, 2014 $ 57 $ 9 Net Income (loss) – noncontrolling interests 6 (1 ) Currency translation adjustments and other (3 ) — Balance at September 5, 2015 $ 60 $ 8</t>
  </si>
  <si>
    <t>Income Taxes (Tables)</t>
  </si>
  <si>
    <t>Income Tax And Effective Tax Rate</t>
  </si>
  <si>
    <t xml:space="preserve"> Quarter ended Year to date 2015 2014 2015 2014 Income tax provision $ 145 $ 119 $ 358 $ 370 Effective tax rate 25.3 % 22.7 % 25.9 % 24.5 %</t>
  </si>
  <si>
    <t>Reportable Operating Segments (Tables)</t>
  </si>
  <si>
    <t>Schedule of Segment Reporting Information, by Segment</t>
  </si>
  <si>
    <t>The following tables summarize Revenues and Operating Profit (loss) for each of our reportable operating segments: Quarter ended Year to date Revenues 2015 2014 2015 2014 China $ 1,969 $ 1,840 $ 4,861 $ 4,928 KFC Division 694 771 2,030 2,189 Pizza Hut Division 262 264 797 796 Taco Bell Division 473 443 1,380 1,273 India 29 36 86 96 $ 3,427 $ 3,354 $ 9,154 $ 9,282 Quarter ended Year to date Operating Profit (loss) 2015 2014 2015 2014 China (a) $ 327 $ 202 $ 661 $ 681 KFC Division 150 169 471 487 Pizza Hut Division 67 68 208 215 Taco Bell Division 132 124 387 317 India (8 ) (3 ) (15 ) (7 ) Unallocated and General and administrative expenses (b) (53 ) (33 ) (153 ) (116 ) Unallocated Other income (expense) (10 ) 3 (19 ) (4 ) Unallocated Refranchising gain (loss) (c) (2 ) 20 (60 ) 27 Operating Profit $ 603 $ 550 $ 1,480 $ 1,600 Interest expense, net (32 ) (28 ) (99 ) (90 ) Income Before Income Taxes $ 571 $ 522 $ 1,381 $ 1,510 (a) Includes equity income from investments in unconsolidated affiliates of $15 million and $9 million for the quarters ended September 5, 2015 and September 6, 2014 , respectively. Includes equity income from investments in unconsolidated affiliates of $31 million for both of the years to date ended September 5, 2015 and September 6, 2014 . (b) Primarily Corporate general and administrative ("G&amp;A") expenses. Also included are costs associated with the KFC U.S. Acceleration Agreement of $21 million and $31 million for the quarter and year to date ended September 5, 2015, respectively. See Note 4. (c) See the Refranchising (Gain) Loss section of Note 4.</t>
  </si>
  <si>
    <t>Pension Benefits (Tables)</t>
  </si>
  <si>
    <t>Components of Net Periodic Benefit Cost</t>
  </si>
  <si>
    <t>The components of net periodic benefit cost associated with our significant U.S. pension plans are as follows: Quarter ended Year to date 2015 2014 2015 2014 Service cost $ 5 $ 4 $ 13 $ 12 Interest cost 13 12 38 37 Expected return on plan assets (15 ) (13 ) (43 ) (39 ) Amortization of net loss 10 4 31 12 Amortization of prior service cost 1 1 1 1 Net periodic benefit cost $ 14 $ 8 $ 40 $ 23 Additional loss (gain) recognized due to: Settlement (a) $ — $ 1 $ 1 $ 6 (a) Losses are a result of settlement transactions from a non-funded plan which exceeded the sum of annual service and interest costs for that plan. These losses were recorded in G&amp;A expenses.</t>
  </si>
  <si>
    <t>Financial Statement Presentation (Details)</t>
  </si>
  <si>
    <t>Sep. 05, 2015Monthsoperating_segmentsweeks</t>
  </si>
  <si>
    <t>Number of Reporting Segments | operating_segments</t>
  </si>
  <si>
    <t>Number of weeks in each of the first three quarters of each fiscal year | weeks</t>
  </si>
  <si>
    <t>Number of weeks in the fourth quarter of each fiscal year with 52 weeks | weeks</t>
  </si>
  <si>
    <t>Number of months in the first quarter for certain international subsidiaries that operate on monthly calendars</t>
  </si>
  <si>
    <t>Number of months in the second and third quarters for certain international subsidiaries that operate on monthly calendars</t>
  </si>
  <si>
    <t>Number of months in the fourth quarter for certain international subsidiaries that operate on monthly calendars</t>
  </si>
  <si>
    <t>Number of periods or months in advance that certain of our international businesses close their books</t>
  </si>
  <si>
    <t>Earnings Per Common Share ("EPS") (Details) - USD ($) $ / shares in Units, shares in Millions, $ in Millions</t>
  </si>
  <si>
    <t>Weighted-average common shares outstanding (for basic calculation)</t>
  </si>
  <si>
    <t>Effect of dilutive share-based employee compensation</t>
  </si>
  <si>
    <t>Weighted-average common and dilutive potential common shares outstanding (for diluted calculation)</t>
  </si>
  <si>
    <t>Basic EPS</t>
  </si>
  <si>
    <t>Diluted EPS</t>
  </si>
  <si>
    <t>Unexercised employee stock options and stock appreciation rights (in millions) excluded from the diluted EPS computation</t>
  </si>
  <si>
    <t>[1]</t>
  </si>
  <si>
    <t>These unexercised employee stock options and stock appreciation rights were not included in the computation of diluted EPS because to do so would have been antidilutive for the periods presented.</t>
  </si>
  <si>
    <t>Shareholders' Equity (Details) - USD ($) shares in Thousands, $ in Millions</t>
  </si>
  <si>
    <t>Repurchase Of Shares Of Common Stock [Line Items]</t>
  </si>
  <si>
    <t>Shares Repurchased</t>
  </si>
  <si>
    <t>Dollar Value of Shares Repurchased</t>
  </si>
  <si>
    <t>Remaining dollar value of shares that may be repurchased</t>
  </si>
  <si>
    <t>November 2012 [Member]</t>
  </si>
  <si>
    <t>November 2013 [Member]</t>
  </si>
  <si>
    <t>November 2014 [Member]</t>
  </si>
  <si>
    <t>Shareholders' Equity (Details 2) - USD ($) $ in Millions</t>
  </si>
  <si>
    <t>Schedule of changes in accumulated comprehensive income [Line Items]</t>
  </si>
  <si>
    <t>Beginning Accumulated Other Comprehensive Income (Loss), Net of Tax</t>
  </si>
  <si>
    <t>Ending Accumulated Other Comprehensive Income (Loss), Net of Tax</t>
  </si>
  <si>
    <t>Translation Adjustments and Gains (Losses) From Intra-Entity Transactions of a Long-Term Nature</t>
  </si>
  <si>
    <t>Gains (losses) arising during the year classified into accumulated OCI, net of tax</t>
  </si>
  <si>
    <t>(Gains) losses reclassified from accumulated OCI, net of tax</t>
  </si>
  <si>
    <t>Pension and Post-Retirement Benefits</t>
  </si>
  <si>
    <t>Derivative Instruments</t>
  </si>
  <si>
    <t>Total</t>
  </si>
  <si>
    <t>Items Affecting Comparability of Net Income and Cash Flows (Details) - USD ($) $ in Millions</t>
  </si>
  <si>
    <t>12 Months Ended</t>
  </si>
  <si>
    <t>Sep. 28, 2015</t>
  </si>
  <si>
    <t>China Division [Member]</t>
  </si>
  <si>
    <t>KFC Global Division [Member]</t>
  </si>
  <si>
    <t>Pizza Hut Global Division [Member]</t>
  </si>
  <si>
    <t>Taco Bell Global Division [Member]</t>
  </si>
  <si>
    <t>India Division [Member]</t>
  </si>
  <si>
    <t>Property, Plant and Equipment [Domain] | Unallocated and General and administrative expenses [Domain]</t>
  </si>
  <si>
    <t>Costs associated with KFC U.S. Acceleration Agreement</t>
  </si>
  <si>
    <t>Advertising [Domain] | KFC Global Division [Member]</t>
  </si>
  <si>
    <t>2015 to 2017 [Domain] | Property, Plant and Equipment [Domain]</t>
  </si>
  <si>
    <t>2015 to 2017 [Domain] | Advertising [Domain] | KFC Global Division [Member]</t>
  </si>
  <si>
    <t>2015 [Domain] | Property, Plant and Equipment [Domain] | Unallocated amounts to segment [Member]</t>
  </si>
  <si>
    <t>2015 [Domain] | Advertising [Domain] | KFC Global Division [Member]</t>
  </si>
  <si>
    <t>MEXICO</t>
  </si>
  <si>
    <t>Transfer of Financial Assets Accounted for as Sales, Cash Proceeds Received for Assets Derecognized, Amount</t>
  </si>
  <si>
    <t>Disposal Group, Not Discontinued Operation, Gain (Loss) on Disposal</t>
  </si>
  <si>
    <t>MEXICO | KFC Global Division [Member]</t>
  </si>
  <si>
    <t>Rental Income to transfer to purchaser of held for sale properties in Mexico</t>
  </si>
  <si>
    <t>MEXICO | Pizza Hut Global Division [Member]</t>
  </si>
  <si>
    <t>KOREA, REPUBLIC OF | Pizza Hut Global Division [Member]</t>
  </si>
  <si>
    <t>Other (Income) Expense (Details) - USD ($) $ in Millions</t>
  </si>
  <si>
    <t>Other Income and Expenses [Line Items]</t>
  </si>
  <si>
    <t>Equity (income) loss from investments in unconsolidated affiliates</t>
  </si>
  <si>
    <t>Foreign exchange net (gain) loss and other</t>
  </si>
  <si>
    <t>Supplemental Balance Sheet Information (Details) $ in Millions</t>
  </si>
  <si>
    <t>Sep. 05, 2015USD ($)</t>
  </si>
  <si>
    <t>Sep. 06, 2014USD ($)</t>
  </si>
  <si>
    <t>Sep. 05, 2015USD ($)days</t>
  </si>
  <si>
    <t>Dec. 27, 2014USD ($)</t>
  </si>
  <si>
    <t>Accounts and Notes Receivable [Abstract]</t>
  </si>
  <si>
    <t>Number of days from the period in which the corresponding sales occur that trade receivables are generally due | days</t>
  </si>
  <si>
    <t>Accounts Notes and Loans Receivable Gross Current</t>
  </si>
  <si>
    <t>Allowance For Doubtful Accounts Notes And Loans Receivable Current</t>
  </si>
  <si>
    <t>Property, Plant and Equipment [Line Items]</t>
  </si>
  <si>
    <t>Property, plant and equipment, gross</t>
  </si>
  <si>
    <t>Accumulated depreciation and amortization</t>
  </si>
  <si>
    <t>Assets Held-for-sale, Current</t>
  </si>
  <si>
    <t>Noncontrolling Interest [Line Items]</t>
  </si>
  <si>
    <t>Noncontrolling Interest [Member]</t>
  </si>
  <si>
    <t>Other Comprehensive Income (Loss), Foreign Currency Transaction and Translation Adjustment, Net of Tax, Portion Attributable to Noncontrolling Interest</t>
  </si>
  <si>
    <t>Redeemable Noncontrolling Interest [Member]</t>
  </si>
  <si>
    <t>Noncontrolling Interest, Ownership Percentage by Noncontrolling Owners</t>
  </si>
  <si>
    <t>7.00%</t>
  </si>
  <si>
    <t>Net Income (Loss) Attributable to Redeemable Noncontrolling Interest</t>
  </si>
  <si>
    <t>Redeemable Noncontrolling Interest, Equity, Common, Carrying Amount</t>
  </si>
  <si>
    <t>Income Taxes (Details) - USD ($) $ in Millions</t>
  </si>
  <si>
    <t>Effective Income Tax Rate - Federal Statutory Income Tax Rate, Percent</t>
  </si>
  <si>
    <t>35.00%</t>
  </si>
  <si>
    <t>Income Tax And Effective Tax Rate [Abstract]</t>
  </si>
  <si>
    <t>Income Tax Expense (Benefit)</t>
  </si>
  <si>
    <t>Effective tax rate</t>
  </si>
  <si>
    <t>25.30%</t>
  </si>
  <si>
    <t>22.70%</t>
  </si>
  <si>
    <t>25.90%</t>
  </si>
  <si>
    <t>24.50%</t>
  </si>
  <si>
    <t>Reportable Operating Segments (Details) - USD ($) $ in Millions</t>
  </si>
  <si>
    <t>Segment Reporting Information [Line Items]</t>
  </si>
  <si>
    <t>Operating Profit (loss)</t>
  </si>
  <si>
    <t>India</t>
  </si>
  <si>
    <t>Unallocated and General and administrative expenses [Domain]</t>
  </si>
  <si>
    <t>[2]</t>
  </si>
  <si>
    <t>Unallocated Other income (expense)</t>
  </si>
  <si>
    <t>Unallocated Refranchising gain (loss)</t>
  </si>
  <si>
    <t>[3]</t>
  </si>
  <si>
    <t>Includes equity income from investments in unconsolidated affiliates of $15 million and $9 million for the quarters ended September 5, 2015 and September 6, 2014, respectively. Includes equity income from investments in unconsolidated affiliates of $31 million for both of the years to date ended September 5, 2015 and September 6, 2014.</t>
  </si>
  <si>
    <t>Primarily Corporate general and administrative ("G&amp;A") expenses. Also included are costs associated with the KFC U.S. Acceleration Agreement of $21 million and $31 million for the quarter and year to date ended September 5, 2015, respectively</t>
  </si>
  <si>
    <t>See the Refranchising (Gain) Loss section of Note 4.</t>
  </si>
  <si>
    <t>Pension Benefits (Details) - USD ($) $ in Millions</t>
  </si>
  <si>
    <t>Defined Benefit Plan Disclosure [Line Items]</t>
  </si>
  <si>
    <t>U.S. Pension Plans</t>
  </si>
  <si>
    <t>Service cost</t>
  </si>
  <si>
    <t>Interest cost</t>
  </si>
  <si>
    <t>Expected return on plan assets</t>
  </si>
  <si>
    <t>Amortization of net loss</t>
  </si>
  <si>
    <t>Amortization of prior service cost</t>
  </si>
  <si>
    <t>Net periodic benefit cost</t>
  </si>
  <si>
    <t>Settlement</t>
  </si>
  <si>
    <t>Losses are a result of settlement transactions from a non-funded plan which exceeded the sum of annual service and interest costs for that plan. These losses were recorded in G&amp;A expenses.</t>
  </si>
  <si>
    <t>Fair Value Measurements (Details) - USD ($) $ in Millions</t>
  </si>
  <si>
    <t>Fair Value, Assets and Liabilities Measured on Recurring and Nonrecurring Basis [Line Items]</t>
  </si>
  <si>
    <t>Debt obligations, excluding capital leases, carrying amount</t>
  </si>
  <si>
    <t>Asset Impairment Charges</t>
  </si>
  <si>
    <t>Fair Value, Inputs, Level 2 [Member]</t>
  </si>
  <si>
    <t>Debt obligations, excluding capital leases, estimate of fair value</t>
  </si>
  <si>
    <t>Guarantees, Commitments and Contingencies (Details) $ in Millions</t>
  </si>
  <si>
    <t>Franchise lending program guarantee</t>
  </si>
  <si>
    <t>Guarantor Obligations [Line Items]</t>
  </si>
  <si>
    <t>Loss contingency, amount of guarantee</t>
  </si>
  <si>
    <t>Total loans outstanding</t>
  </si>
  <si>
    <t>Property Lease Guarantee [Member]</t>
  </si>
  <si>
    <t>Year longest lease expires</t>
  </si>
  <si>
    <t>Potential amount of undiscounted payments we could be required to make in the event of non-payment by the primary lessee</t>
  </si>
  <si>
    <t>Present value of potential payments we could be required to make in the event of non-payment by the primary lessee</t>
  </si>
  <si>
    <t>Guarantees, Commitments and Contingencies (Details 2)</t>
  </si>
  <si>
    <t>Sep. 05, 2015casesClasses</t>
  </si>
  <si>
    <t>Loss Contingencies [Line Items]</t>
  </si>
  <si>
    <t>Number of class actions filed in the United States District Court for the Central District of California against the company and certain of its executive officers | cases</t>
  </si>
  <si>
    <t>Taco Bell Wage and Hour Actions - Number of proposed classes concerning meals and rest breaks at Taco Bell for which plaintiffs sought certification | cases</t>
  </si>
  <si>
    <t>Taco Bell Wage and Hour Actions - Number of proposed classes concerning meals and rest breaks at Taco Bell which were rejected by the District Court</t>
  </si>
  <si>
    <t>Taco Bell Wage and Hour Actions - Number of California Private Attorney General Act claims not dismissed</t>
  </si>
  <si>
    <t>Classes for which notification has been given by the District Court</t>
  </si>
</sst>
</file>

<file path=xl/styles.xml><?xml version="1.0" encoding="utf-8"?>
<styleSheet xmlns="http://schemas.openxmlformats.org/spreadsheetml/2006/main">
  <numFmts count="3">
    <numFmt formatCode="_(&quot;$ &quot;#,##0_);_(&quot;$ &quot;(#,##0)" numFmtId="165"/>
    <numFmt formatCode="_(&quot;$ &quot;#,##0.00_);_(&quot;$ &quot;(#,##0.00)" numFmtId="166"/>
    <numFmt formatCode="#,##0.0_);(#,##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applyNumberFormat="1" borderId="0" fillId="0" fontId="0" numFmtId="165" xfId="0">
      <alignment horizontal="right" vertical="top"/>
    </xf>
    <xf applyAlignment="1" borderId="0" fillId="0" fontId="0" numFmtId="0"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sharedStrings.xml" Type="http://schemas.openxmlformats.org/officeDocument/2006/relationships/sharedStrings"/><ns0:Relationship Id="rId41" Target="styles.xml" Type="http://schemas.openxmlformats.org/officeDocument/2006/relationships/styles"/><ns0:Relationship Id="rId4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3"/>
    <col customWidth="1" max="2" min="2" width="24"/>
    <col customWidth="1" max="3" min="3" width="14"/>
    <col customWidth="1" max="4" min="4" width="16"/>
  </cols>
  <sheetData>
    <row r="1" spans="1:4">
      <c s="1" t="s" r="A1">
        <v>0</v>
      </c>
      <c s="2" t="s" r="B1">
        <v>1</v>
      </c>
    </row>
    <row r="2" spans="1:4">
      <c s="2" t="s" r="B2">
        <v>2</v>
      </c>
      <c s="2" t="s" r="C2">
        <v>3</v>
      </c>
      <c s="2" t="s" r="D2">
        <v>4</v>
      </c>
    </row>
    <row r="3" spans="1:4">
      <c s="3" t="s" r="A3">
        <v>5</v>
      </c>
    </row>
    <row r="4" spans="1:4">
      <c s="4" t="s" r="A4">
        <v>6</v>
      </c>
      <c s="4" t="s" r="B4">
        <v>7</v>
      </c>
    </row>
    <row r="5" spans="1:4">
      <c s="4" t="s" r="A5">
        <v>8</v>
      </c>
      <c s="5" t="n" r="B5">
        <v>1041061</v>
      </c>
    </row>
    <row r="6" spans="1:4">
      <c s="4" t="s" r="A6">
        <v>9</v>
      </c>
      <c s="4" t="s" r="B6">
        <v>10</v>
      </c>
    </row>
    <row r="7" spans="1:4">
      <c s="4" t="s" r="A7">
        <v>11</v>
      </c>
      <c s="4" t="s" r="B7">
        <v>12</v>
      </c>
    </row>
    <row r="8" spans="1:4">
      <c s="4" t="s" r="A8">
        <v>13</v>
      </c>
      <c s="4" t="s" r="B8">
        <v>14</v>
      </c>
    </row>
    <row r="9" spans="1:4">
      <c s="4" t="s" r="A9">
        <v>15</v>
      </c>
      <c s="4" t="s" r="B9">
        <v>12</v>
      </c>
    </row>
    <row r="10" spans="1:4">
      <c s="4" t="s" r="A10">
        <v>16</v>
      </c>
      <c s="4" t="s" r="B10">
        <v>17</v>
      </c>
    </row>
    <row r="11" spans="1:4">
      <c s="4" t="s" r="A11">
        <v>18</v>
      </c>
      <c s="6" t="n" r="D11">
        <v>39400000000</v>
      </c>
    </row>
    <row r="12" spans="1:4">
      <c s="4" t="s" r="A12">
        <v>19</v>
      </c>
      <c s="5" t="n" r="C12">
        <v>431241627</v>
      </c>
    </row>
    <row r="13" spans="1:4">
      <c s="4" t="s" r="A13">
        <v>20</v>
      </c>
      <c s="5" t="n" r="B13">
        <v>2015</v>
      </c>
    </row>
    <row r="14" spans="1:4">
      <c s="4" t="s" r="A14">
        <v>21</v>
      </c>
      <c s="7" t="s" r="B14">
        <v>22</v>
      </c>
    </row>
    <row r="15" spans="1:4">
      <c s="4" t="s" r="A15">
        <v>23</v>
      </c>
      <c s="4" t="s" r="B15">
        <v>24</v>
      </c>
    </row>
    <row r="16" spans="1:4">
      <c s="4" t="s" r="A16">
        <v>25</v>
      </c>
      <c s="4" t="s" r="B16">
        <v>26</v>
      </c>
    </row>
    <row r="17" spans="1:4">
      <c s="4" t="s" r="A17">
        <v>27</v>
      </c>
      <c s="4" t="s" r="B17">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r="1" spans="1:2">
      <c s="1" t="s" r="A1">
        <v>161</v>
      </c>
      <c s="2" t="s" r="B1">
        <v>1</v>
      </c>
    </row>
    <row r="2" spans="1:2">
      <c s="2" t="s" r="B2">
        <v>2</v>
      </c>
    </row>
    <row r="3" spans="1:2">
      <c s="3" t="s" r="A3">
        <v>162</v>
      </c>
    </row>
    <row r="4" spans="1:2">
      <c s="4" t="s" r="A4">
        <v>163</v>
      </c>
      <c s="4" t="s" r="B4">
        <v>16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s="1" t="s" r="A1">
        <v>165</v>
      </c>
      <c s="2" t="s" r="B1">
        <v>1</v>
      </c>
    </row>
    <row r="2" spans="1:2">
      <c s="2" t="s" r="B2">
        <v>2</v>
      </c>
    </row>
    <row r="3" spans="1:2">
      <c s="3" t="s" r="A3">
        <v>166</v>
      </c>
    </row>
    <row r="4" spans="1:2">
      <c s="4" t="s" r="A4">
        <v>165</v>
      </c>
      <c s="4" t="s" r="B4">
        <v>16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r="1" spans="1:2">
      <c s="1" t="s" r="A1">
        <v>168</v>
      </c>
      <c s="2" t="s" r="B1">
        <v>1</v>
      </c>
    </row>
    <row r="2" spans="1:2">
      <c s="2" t="s" r="B2">
        <v>2</v>
      </c>
    </row>
    <row r="3" spans="1:2">
      <c s="3" t="s" r="A3">
        <v>169</v>
      </c>
    </row>
    <row r="4" spans="1:2">
      <c s="4" t="s" r="A4">
        <v>168</v>
      </c>
      <c s="4" t="s" r="B4">
        <v>17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t="s" r="A1">
        <v>171</v>
      </c>
      <c s="2" t="s" r="B1">
        <v>1</v>
      </c>
    </row>
    <row r="2" spans="1:2">
      <c s="2" t="s" r="B2">
        <v>2</v>
      </c>
    </row>
    <row r="3" spans="1:2">
      <c s="3" t="s" r="A3">
        <v>172</v>
      </c>
    </row>
    <row r="4" spans="1:2">
      <c s="4" t="s" r="A4">
        <v>171</v>
      </c>
      <c s="4" t="s" r="B4">
        <v>17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t="s" r="A1">
        <v>174</v>
      </c>
      <c s="2" t="s" r="B1">
        <v>1</v>
      </c>
    </row>
    <row r="2" spans="1:2">
      <c s="2" t="s" r="B2">
        <v>2</v>
      </c>
    </row>
    <row r="3" spans="1:2">
      <c s="3" t="s" r="A3">
        <v>175</v>
      </c>
    </row>
    <row r="4" spans="1:2">
      <c s="4" t="s" r="A4">
        <v>174</v>
      </c>
      <c s="4" t="s" r="B4">
        <v>17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t="s" r="A1">
        <v>177</v>
      </c>
      <c s="2" t="s" r="B1">
        <v>1</v>
      </c>
    </row>
    <row r="2" spans="1:2">
      <c s="2" t="s" r="B2">
        <v>2</v>
      </c>
    </row>
    <row r="3" spans="1:2">
      <c s="3" t="s" r="A3">
        <v>178</v>
      </c>
    </row>
    <row r="4" spans="1:2">
      <c s="4" t="s" r="A4">
        <v>177</v>
      </c>
      <c s="4" t="s" r="B4">
        <v>17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t="s" r="A1">
        <v>180</v>
      </c>
      <c s="2" t="s" r="B1">
        <v>1</v>
      </c>
    </row>
    <row r="2" spans="1:2">
      <c s="2" t="s" r="B2">
        <v>2</v>
      </c>
    </row>
    <row r="3" spans="1:2">
      <c s="3" t="s" r="A3">
        <v>181</v>
      </c>
    </row>
    <row r="4" spans="1:2">
      <c s="4" t="s" r="A4">
        <v>180</v>
      </c>
      <c s="4" t="s" r="B4">
        <v>18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t="s" r="A1">
        <v>183</v>
      </c>
      <c s="2" t="s" r="B1">
        <v>1</v>
      </c>
    </row>
    <row r="2" spans="1:2">
      <c s="2" t="s" r="B2">
        <v>2</v>
      </c>
    </row>
    <row r="3" spans="1:2">
      <c s="3" t="s" r="A3">
        <v>184</v>
      </c>
    </row>
    <row r="4" spans="1:2">
      <c s="4" t="s" r="A4">
        <v>183</v>
      </c>
      <c s="4" t="s" r="B4">
        <v>18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t="s" r="A1">
        <v>186</v>
      </c>
      <c s="2" t="s" r="B1">
        <v>1</v>
      </c>
    </row>
    <row r="2" spans="1:2">
      <c s="2" t="s" r="B2">
        <v>2</v>
      </c>
    </row>
    <row r="3" spans="1:2">
      <c s="3" t="s" r="A3">
        <v>187</v>
      </c>
    </row>
    <row r="4" spans="1:2">
      <c s="4" t="s" r="A4">
        <v>186</v>
      </c>
      <c s="4" t="s" r="B4">
        <v>18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s="1" t="s" r="A1">
        <v>189</v>
      </c>
      <c s="2" t="s" r="B1">
        <v>1</v>
      </c>
    </row>
    <row r="2" spans="1:2">
      <c s="2" t="s" r="B2">
        <v>2</v>
      </c>
    </row>
    <row r="3" spans="1:2">
      <c s="3" t="s" r="A3">
        <v>156</v>
      </c>
    </row>
    <row r="4" spans="1:2">
      <c s="4" t="s" r="A4">
        <v>190</v>
      </c>
      <c s="4" t="s" r="B4">
        <v>19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68"/>
    <col customWidth="1" max="2" min="2" width="15"/>
    <col customWidth="1" max="3" min="3" width="14"/>
    <col customWidth="1" max="4" min="4" width="15"/>
    <col customWidth="1" max="5" min="5" width="14"/>
  </cols>
  <sheetData>
    <row r="1" spans="1:5">
      <c s="1" t="s" r="A1">
        <v>29</v>
      </c>
      <c s="2" t="s" r="B1">
        <v>30</v>
      </c>
      <c s="2" t="s" r="D1">
        <v>1</v>
      </c>
    </row>
    <row r="2" spans="1:5">
      <c s="2" t="s" r="B2">
        <v>2</v>
      </c>
      <c s="2" t="s" r="C2">
        <v>31</v>
      </c>
      <c s="2" t="s" r="D2">
        <v>2</v>
      </c>
      <c s="2" t="s" r="E2">
        <v>31</v>
      </c>
    </row>
    <row r="3" spans="1:5">
      <c s="3" t="s" r="A3">
        <v>32</v>
      </c>
    </row>
    <row r="4" spans="1:5">
      <c s="4" t="s" r="A4">
        <v>33</v>
      </c>
      <c s="6" t="n" r="B4">
        <v>2968</v>
      </c>
      <c s="6" t="n" r="C4">
        <v>2891</v>
      </c>
      <c s="6" t="n" r="D4">
        <v>7806</v>
      </c>
      <c s="6" t="n" r="E4">
        <v>7941</v>
      </c>
    </row>
    <row r="5" spans="1:5">
      <c s="4" t="s" r="A5">
        <v>34</v>
      </c>
      <c s="5" t="n" r="B5">
        <v>459</v>
      </c>
      <c s="5" t="n" r="C5">
        <v>463</v>
      </c>
      <c s="5" t="n" r="D5">
        <v>1348</v>
      </c>
      <c s="5" t="n" r="E5">
        <v>1341</v>
      </c>
    </row>
    <row r="6" spans="1:5">
      <c s="4" t="s" r="A6">
        <v>35</v>
      </c>
      <c s="5" t="n" r="B6">
        <v>3427</v>
      </c>
      <c s="5" t="n" r="C6">
        <v>3354</v>
      </c>
      <c s="5" t="n" r="D6">
        <v>9154</v>
      </c>
      <c s="5" t="n" r="E6">
        <v>9282</v>
      </c>
    </row>
    <row r="7" spans="1:5">
      <c s="3" t="s" r="A7">
        <v>36</v>
      </c>
    </row>
    <row r="8" spans="1:5">
      <c s="4" t="s" r="A8">
        <v>37</v>
      </c>
      <c s="5" t="n" r="B8">
        <v>933</v>
      </c>
      <c s="5" t="n" r="C8">
        <v>951</v>
      </c>
      <c s="5" t="n" r="D8">
        <v>2462</v>
      </c>
      <c s="5" t="n" r="E8">
        <v>2562</v>
      </c>
    </row>
    <row r="9" spans="1:5">
      <c s="4" t="s" r="A9">
        <v>38</v>
      </c>
      <c s="5" t="n" r="B9">
        <v>625</v>
      </c>
      <c s="5" t="n" r="C9">
        <v>642</v>
      </c>
      <c s="5" t="n" r="D9">
        <v>1720</v>
      </c>
      <c s="5" t="n" r="E9">
        <v>1755</v>
      </c>
    </row>
    <row r="10" spans="1:5">
      <c s="4" t="s" r="A10">
        <v>39</v>
      </c>
      <c s="5" t="n" r="B10">
        <v>871</v>
      </c>
      <c s="5" t="n" r="C10">
        <v>869</v>
      </c>
      <c s="5" t="n" r="D10">
        <v>2292</v>
      </c>
      <c s="5" t="n" r="E10">
        <v>2326</v>
      </c>
    </row>
    <row r="11" spans="1:5">
      <c s="4" t="s" r="A11">
        <v>40</v>
      </c>
      <c s="5" t="n" r="B11">
        <v>2429</v>
      </c>
      <c s="5" t="n" r="C11">
        <v>2462</v>
      </c>
      <c s="5" t="n" r="D11">
        <v>6474</v>
      </c>
      <c s="5" t="n" r="E11">
        <v>6643</v>
      </c>
    </row>
    <row r="12" spans="1:5">
      <c s="4" t="s" r="A12">
        <v>41</v>
      </c>
      <c s="5" t="n" r="B12">
        <v>328</v>
      </c>
      <c s="5" t="n" r="C12">
        <v>323</v>
      </c>
      <c s="5" t="n" r="D12">
        <v>976</v>
      </c>
      <c s="5" t="n" r="E12">
        <v>946</v>
      </c>
    </row>
    <row r="13" spans="1:5">
      <c s="4" t="s" r="A13">
        <v>42</v>
      </c>
      <c s="5" t="n" r="B13">
        <v>65</v>
      </c>
      <c s="5" t="n" r="C13">
        <v>42</v>
      </c>
      <c s="5" t="n" r="D13">
        <v>146</v>
      </c>
      <c s="5" t="n" r="E13">
        <v>109</v>
      </c>
    </row>
    <row r="14" spans="1:5">
      <c s="4" t="s" r="A14">
        <v>43</v>
      </c>
      <c s="5" t="n" r="B14">
        <v>3</v>
      </c>
      <c s="5" t="n" r="C14">
        <v>6</v>
      </c>
      <c s="5" t="n" r="D14">
        <v>30</v>
      </c>
      <c s="5" t="n" r="E14">
        <v>30</v>
      </c>
    </row>
    <row r="15" spans="1:5">
      <c s="4" t="s" r="A15">
        <v>44</v>
      </c>
      <c s="5" t="n" r="B15">
        <v>2</v>
      </c>
      <c s="5" t="n" r="C15">
        <v>-20</v>
      </c>
      <c s="5" t="n" r="D15">
        <v>60</v>
      </c>
      <c s="5" t="n" r="E15">
        <v>-27</v>
      </c>
    </row>
    <row r="16" spans="1:5">
      <c s="4" t="s" r="A16">
        <v>45</v>
      </c>
      <c s="5" t="n" r="B16">
        <v>-3</v>
      </c>
      <c s="5" t="n" r="C16">
        <v>-9</v>
      </c>
      <c s="5" t="n" r="D16">
        <v>-12</v>
      </c>
      <c s="5" t="n" r="E16">
        <v>-19</v>
      </c>
    </row>
    <row r="17" spans="1:5">
      <c s="4" t="s" r="A17">
        <v>46</v>
      </c>
      <c s="5" t="n" r="B17">
        <v>2824</v>
      </c>
      <c s="5" t="n" r="C17">
        <v>2804</v>
      </c>
      <c s="5" t="n" r="D17">
        <v>7674</v>
      </c>
      <c s="5" t="n" r="E17">
        <v>7682</v>
      </c>
    </row>
    <row r="18" spans="1:5">
      <c s="4" t="s" r="A18">
        <v>47</v>
      </c>
      <c s="5" t="n" r="B18">
        <v>603</v>
      </c>
      <c s="5" t="n" r="C18">
        <v>550</v>
      </c>
      <c s="5" t="n" r="D18">
        <v>1480</v>
      </c>
      <c s="5" t="n" r="E18">
        <v>1600</v>
      </c>
    </row>
    <row r="19" spans="1:5">
      <c s="4" t="s" r="A19">
        <v>48</v>
      </c>
      <c s="5" t="n" r="B19">
        <v>32</v>
      </c>
      <c s="5" t="n" r="C19">
        <v>28</v>
      </c>
      <c s="5" t="n" r="D19">
        <v>99</v>
      </c>
      <c s="5" t="n" r="E19">
        <v>90</v>
      </c>
    </row>
    <row r="20" spans="1:5">
      <c s="4" t="s" r="A20">
        <v>49</v>
      </c>
      <c s="5" t="n" r="B20">
        <v>571</v>
      </c>
      <c s="5" t="n" r="C20">
        <v>522</v>
      </c>
      <c s="5" t="n" r="D20">
        <v>1381</v>
      </c>
      <c s="5" t="n" r="E20">
        <v>1510</v>
      </c>
    </row>
    <row r="21" spans="1:5">
      <c s="4" t="s" r="A21">
        <v>50</v>
      </c>
      <c s="5" t="n" r="B21">
        <v>145</v>
      </c>
      <c s="5" t="n" r="C21">
        <v>119</v>
      </c>
      <c s="5" t="n" r="D21">
        <v>358</v>
      </c>
      <c s="5" t="n" r="E21">
        <v>370</v>
      </c>
    </row>
    <row r="22" spans="1:5">
      <c s="4" t="s" r="A22">
        <v>51</v>
      </c>
      <c s="5" t="n" r="B22">
        <v>426</v>
      </c>
      <c s="5" t="n" r="C22">
        <v>403</v>
      </c>
      <c s="5" t="n" r="D22">
        <v>1023</v>
      </c>
      <c s="5" t="n" r="E22">
        <v>1140</v>
      </c>
    </row>
    <row r="23" spans="1:5">
      <c s="4" t="s" r="A23">
        <v>52</v>
      </c>
      <c s="5" t="n" r="B23">
        <v>5</v>
      </c>
      <c s="5" t="n" r="C23">
        <v>-1</v>
      </c>
      <c s="5" t="n" r="D23">
        <v>5</v>
      </c>
      <c s="5" t="n" r="E23">
        <v>3</v>
      </c>
    </row>
    <row r="24" spans="1:5">
      <c s="4" t="s" r="A24">
        <v>53</v>
      </c>
      <c s="6" t="n" r="B24">
        <v>421</v>
      </c>
      <c s="6" t="n" r="C24">
        <v>404</v>
      </c>
      <c s="6" t="n" r="D24">
        <v>1018</v>
      </c>
      <c s="6" t="n" r="E24">
        <v>1137</v>
      </c>
    </row>
    <row r="25" spans="1:5">
      <c s="4" t="s" r="A25">
        <v>54</v>
      </c>
      <c s="8" t="n" r="B25">
        <v>0.97</v>
      </c>
      <c s="8" t="n" r="C25">
        <v>0.91</v>
      </c>
      <c s="8" t="n" r="D25">
        <v>2.33</v>
      </c>
      <c s="8" t="n" r="E25">
        <v>2.55</v>
      </c>
    </row>
    <row r="26" spans="1:5">
      <c s="4" t="s" r="A26">
        <v>55</v>
      </c>
      <c s="9" t="n" r="B26">
        <v>0.95</v>
      </c>
      <c s="9" t="n" r="C26">
        <v>0.89</v>
      </c>
      <c s="9" t="n" r="D26">
        <v>2.29</v>
      </c>
      <c s="9" t="n" r="E26">
        <v>2.5</v>
      </c>
    </row>
    <row r="27" spans="1:5">
      <c s="4" t="s" r="A27">
        <v>56</v>
      </c>
      <c s="6" t="n" r="B27">
        <v>0</v>
      </c>
      <c s="6" t="n" r="C27">
        <v>0</v>
      </c>
      <c s="8" t="n" r="D27">
        <v>0.82</v>
      </c>
      <c s="8" t="n" r="E27">
        <v>0.74</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2"/>
    <col customWidth="1" max="2" min="2" width="80"/>
  </cols>
  <sheetData>
    <row r="1" spans="1:2">
      <c s="1" t="s" r="A1">
        <v>192</v>
      </c>
      <c s="2" t="s" r="B1">
        <v>1</v>
      </c>
    </row>
    <row r="2" spans="1:2">
      <c s="2" t="s" r="B2">
        <v>2</v>
      </c>
    </row>
    <row r="3" spans="1:2">
      <c s="3" t="s" r="A3">
        <v>159</v>
      </c>
    </row>
    <row r="4" spans="1:2">
      <c s="4" t="s" r="A4">
        <v>193</v>
      </c>
      <c s="4" t="s" r="B4">
        <v>194</v>
      </c>
    </row>
    <row r="5" spans="1:2">
      <c s="4" t="s" r="A5">
        <v>195</v>
      </c>
      <c s="4" t="s" r="B5">
        <v>19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r="1" spans="1:2">
      <c s="1" t="s" r="A1">
        <v>197</v>
      </c>
      <c s="2" t="s" r="B1">
        <v>1</v>
      </c>
    </row>
    <row r="2" spans="1:2">
      <c s="2" t="s" r="B2">
        <v>2</v>
      </c>
    </row>
    <row r="3" spans="1:2">
      <c s="3" t="s" r="A3">
        <v>162</v>
      </c>
    </row>
    <row r="4" spans="1:2">
      <c s="4" t="s" r="A4">
        <v>198</v>
      </c>
      <c s="4" t="s" r="B4">
        <v>19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s="1" t="s" r="A1">
        <v>200</v>
      </c>
      <c s="2" t="s" r="B1">
        <v>1</v>
      </c>
    </row>
    <row r="2" spans="1:2">
      <c s="2" t="s" r="B2">
        <v>2</v>
      </c>
    </row>
    <row r="3" spans="1:2">
      <c s="3" t="s" r="A3">
        <v>166</v>
      </c>
    </row>
    <row r="4" spans="1:2">
      <c s="4" t="s" r="A4">
        <v>165</v>
      </c>
      <c s="4" t="s" r="B4">
        <v>20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1"/>
    <col customWidth="1" max="2" min="2" width="80"/>
  </cols>
  <sheetData>
    <row r="1" spans="1:2">
      <c s="1" t="s" r="A1">
        <v>202</v>
      </c>
      <c s="2" t="s" r="B1">
        <v>1</v>
      </c>
    </row>
    <row r="2" spans="1:2">
      <c s="2" t="s" r="B2">
        <v>2</v>
      </c>
    </row>
    <row r="3" spans="1:2">
      <c s="3" t="s" r="A3">
        <v>169</v>
      </c>
    </row>
    <row r="4" spans="1:2">
      <c s="4" t="s" r="A4">
        <v>203</v>
      </c>
      <c s="4" t="s" r="B4">
        <v>204</v>
      </c>
    </row>
    <row r="5" spans="1:2">
      <c s="4" t="s" r="A5">
        <v>205</v>
      </c>
      <c s="4" t="s" r="B5">
        <v>206</v>
      </c>
    </row>
    <row r="6" spans="1:2">
      <c s="4" t="s" r="A6">
        <v>207</v>
      </c>
      <c s="4" t="s" r="B6">
        <v>20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t="s" r="A1">
        <v>209</v>
      </c>
      <c s="2" t="s" r="B1">
        <v>1</v>
      </c>
    </row>
    <row r="2" spans="1:2">
      <c s="2" t="s" r="B2">
        <v>2</v>
      </c>
    </row>
    <row r="3" spans="1:2">
      <c s="3" t="s" r="A3">
        <v>172</v>
      </c>
    </row>
    <row r="4" spans="1:2">
      <c s="4" t="s" r="A4">
        <v>210</v>
      </c>
      <c s="4" t="s" r="B4">
        <v>21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s="1" t="s" r="A1">
        <v>212</v>
      </c>
      <c s="2" t="s" r="B1">
        <v>1</v>
      </c>
    </row>
    <row r="2" spans="1:2">
      <c s="2" t="s" r="B2">
        <v>2</v>
      </c>
    </row>
    <row r="3" spans="1:2">
      <c s="3" t="s" r="A3">
        <v>175</v>
      </c>
    </row>
    <row r="4" spans="1:2">
      <c s="4" t="s" r="A4">
        <v>213</v>
      </c>
      <c s="4" t="s" r="B4">
        <v>21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t="s" r="A1">
        <v>215</v>
      </c>
      <c s="2" t="s" r="B1">
        <v>1</v>
      </c>
    </row>
    <row r="2" spans="1:2">
      <c s="2" t="s" r="B2">
        <v>2</v>
      </c>
    </row>
    <row r="3" spans="1:2">
      <c s="3" t="s" r="A3">
        <v>178</v>
      </c>
    </row>
    <row r="4" spans="1:2">
      <c s="4" t="s" r="A4">
        <v>216</v>
      </c>
      <c s="4" t="s" r="B4">
        <v>21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43"/>
  </cols>
  <sheetData>
    <row r="1" spans="1:2">
      <c s="1" t="s" r="A1">
        <v>218</v>
      </c>
      <c s="2" t="s" r="B1">
        <v>1</v>
      </c>
    </row>
    <row r="2" spans="1:2">
      <c s="2" t="s" r="B2">
        <v>219</v>
      </c>
    </row>
    <row r="3" spans="1:2">
      <c s="3" t="s" r="A3">
        <v>153</v>
      </c>
    </row>
    <row r="4" spans="1:2">
      <c s="4" t="s" r="A4">
        <v>220</v>
      </c>
      <c s="5" t="n" r="B4">
        <v>5</v>
      </c>
    </row>
    <row r="5" spans="1:2">
      <c s="4" t="s" r="A5">
        <v>221</v>
      </c>
      <c s="5" t="n" r="B5">
        <v>12</v>
      </c>
    </row>
    <row r="6" spans="1:2">
      <c s="4" t="s" r="A6">
        <v>222</v>
      </c>
      <c s="5" t="n" r="B6">
        <v>16</v>
      </c>
    </row>
    <row r="7" spans="1:2">
      <c s="4" t="s" r="A7">
        <v>223</v>
      </c>
      <c s="5" t="n" r="B7">
        <v>2</v>
      </c>
    </row>
    <row r="8" spans="1:2">
      <c s="4" t="s" r="A8">
        <v>224</v>
      </c>
      <c s="5" t="n" r="B8">
        <v>3</v>
      </c>
    </row>
    <row r="9" spans="1:2">
      <c s="4" t="s" r="A9">
        <v>225</v>
      </c>
      <c s="5" t="n" r="B9">
        <v>4</v>
      </c>
    </row>
    <row r="10" spans="1:2">
      <c s="4" t="s" r="A10">
        <v>226</v>
      </c>
      <c s="5" t="n" r="B10">
        <v>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s="1" t="s" r="A1">
        <v>227</v>
      </c>
      <c s="2" t="s" r="C1">
        <v>30</v>
      </c>
      <c s="2" t="s" r="E1">
        <v>1</v>
      </c>
    </row>
    <row r="2" spans="1:6">
      <c s="2" t="s" r="C2">
        <v>2</v>
      </c>
      <c s="2" t="s" r="D2">
        <v>31</v>
      </c>
      <c s="2" t="s" r="E2">
        <v>2</v>
      </c>
      <c s="2" t="s" r="F2">
        <v>31</v>
      </c>
    </row>
    <row r="3" spans="1:6">
      <c s="3" t="s" r="A3">
        <v>156</v>
      </c>
    </row>
    <row r="4" spans="1:6">
      <c s="4" t="s" r="A4">
        <v>53</v>
      </c>
      <c s="6" t="n" r="C4">
        <v>421</v>
      </c>
      <c s="6" t="n" r="D4">
        <v>404</v>
      </c>
      <c s="6" t="n" r="E4">
        <v>1018</v>
      </c>
      <c s="6" t="n" r="F4">
        <v>1137</v>
      </c>
    </row>
    <row r="5" spans="1:6">
      <c s="4" t="s" r="A5">
        <v>228</v>
      </c>
      <c s="5" t="n" r="C5">
        <v>436</v>
      </c>
      <c s="5" t="n" r="D5">
        <v>443</v>
      </c>
      <c s="5" t="n" r="E5">
        <v>437</v>
      </c>
      <c s="5" t="n" r="F5">
        <v>445</v>
      </c>
    </row>
    <row r="6" spans="1:6">
      <c s="4" t="s" r="A6">
        <v>229</v>
      </c>
      <c s="5" t="n" r="C6">
        <v>8</v>
      </c>
      <c s="5" t="n" r="D6">
        <v>9</v>
      </c>
      <c s="5" t="n" r="E6">
        <v>8</v>
      </c>
      <c s="5" t="n" r="F6">
        <v>10</v>
      </c>
    </row>
    <row r="7" spans="1:6">
      <c s="4" t="s" r="A7">
        <v>230</v>
      </c>
      <c s="5" t="n" r="C7">
        <v>444</v>
      </c>
      <c s="5" t="n" r="D7">
        <v>452</v>
      </c>
      <c s="5" t="n" r="E7">
        <v>445</v>
      </c>
      <c s="5" t="n" r="F7">
        <v>455</v>
      </c>
    </row>
    <row r="8" spans="1:6">
      <c s="4" t="s" r="A8">
        <v>231</v>
      </c>
      <c s="8" t="n" r="C8">
        <v>0.97</v>
      </c>
      <c s="8" t="n" r="D8">
        <v>0.91</v>
      </c>
      <c s="8" t="n" r="E8">
        <v>2.33</v>
      </c>
      <c s="8" t="n" r="F8">
        <v>2.55</v>
      </c>
    </row>
    <row r="9" spans="1:6">
      <c s="4" t="s" r="A9">
        <v>232</v>
      </c>
      <c s="8" t="n" r="C9">
        <v>0.95</v>
      </c>
      <c s="8" t="n" r="D9">
        <v>0.89</v>
      </c>
      <c s="8" t="n" r="E9">
        <v>2.29</v>
      </c>
      <c s="8" t="n" r="F9">
        <v>2.5</v>
      </c>
    </row>
    <row r="10" spans="1:6">
      <c s="4" t="s" r="A10">
        <v>233</v>
      </c>
      <c s="4" t="s" r="B10">
        <v>234</v>
      </c>
      <c s="10" t="n" r="C10">
        <v>4.2</v>
      </c>
      <c s="10" t="n" r="D10">
        <v>5.2</v>
      </c>
      <c s="10" t="n" r="E10">
        <v>4.3</v>
      </c>
      <c s="10" t="n" r="F10">
        <v>5.4</v>
      </c>
    </row>
    <row r="11" spans="1:6">
      <c t="n" r="A11"/>
    </row>
    <row r="12" spans="1:6">
      <c s="4" t="s" r="A12">
        <v>234</v>
      </c>
      <c s="4" t="s" r="B12">
        <v>235</v>
      </c>
    </row>
  </sheetData>
  <mergeCells count="5">
    <mergeCell ref="A1:B2"/>
    <mergeCell ref="C1:D1"/>
    <mergeCell ref="E1:F1"/>
    <mergeCell ref="A11:E11"/>
    <mergeCell ref="B12:E1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76"/>
    <col customWidth="1" max="2" min="2" width="15"/>
    <col customWidth="1" max="3" min="3" width="14"/>
  </cols>
  <sheetData>
    <row r="1" spans="1:3">
      <c s="1" t="s" r="A1">
        <v>236</v>
      </c>
      <c s="2" t="s" r="B1">
        <v>1</v>
      </c>
    </row>
    <row r="2" spans="1:3">
      <c s="2" t="s" r="B2">
        <v>2</v>
      </c>
      <c s="2" t="s" r="C2">
        <v>31</v>
      </c>
    </row>
    <row r="3" spans="1:3">
      <c s="3" t="s" r="A3">
        <v>237</v>
      </c>
    </row>
    <row r="4" spans="1:3">
      <c s="4" t="s" r="A4">
        <v>238</v>
      </c>
      <c s="5" t="n" r="B4">
        <v>4516</v>
      </c>
      <c s="5" t="n" r="C4">
        <v>6830</v>
      </c>
    </row>
    <row r="5" spans="1:3">
      <c s="4" t="s" r="A5">
        <v>239</v>
      </c>
      <c s="6" t="n" r="B5">
        <v>370</v>
      </c>
      <c s="6" t="n" r="C5">
        <v>510</v>
      </c>
    </row>
    <row r="6" spans="1:3">
      <c s="4" t="s" r="A6">
        <v>240</v>
      </c>
      <c s="6" t="n" r="B6">
        <v>763</v>
      </c>
    </row>
    <row r="7" spans="1:3">
      <c s="4" t="s" r="A7">
        <v>241</v>
      </c>
    </row>
    <row r="8" spans="1:3">
      <c s="3" t="s" r="A8">
        <v>237</v>
      </c>
    </row>
    <row r="9" spans="1:3">
      <c s="4" t="s" r="A9">
        <v>238</v>
      </c>
      <c s="5" t="n" r="B9">
        <v>0</v>
      </c>
      <c s="5" t="n" r="C9">
        <v>2737</v>
      </c>
    </row>
    <row r="10" spans="1:3">
      <c s="4" t="s" r="A10">
        <v>239</v>
      </c>
      <c s="6" t="n" r="B10">
        <v>0</v>
      </c>
      <c s="6" t="n" r="C10">
        <v>203</v>
      </c>
    </row>
    <row r="11" spans="1:3">
      <c s="4" t="s" r="A11">
        <v>240</v>
      </c>
      <c s="6" t="n" r="B11">
        <v>0</v>
      </c>
    </row>
    <row r="12" spans="1:3">
      <c s="4" t="s" r="A12">
        <v>242</v>
      </c>
    </row>
    <row r="13" spans="1:3">
      <c s="3" t="s" r="A13">
        <v>237</v>
      </c>
    </row>
    <row r="14" spans="1:3">
      <c s="4" t="s" r="A14">
        <v>238</v>
      </c>
      <c s="5" t="n" r="B14">
        <v>1779</v>
      </c>
      <c s="5" t="n" r="C14">
        <v>4093</v>
      </c>
    </row>
    <row r="15" spans="1:3">
      <c s="4" t="s" r="A15">
        <v>239</v>
      </c>
      <c s="6" t="n" r="B15">
        <v>133</v>
      </c>
      <c s="6" t="n" r="C15">
        <v>307</v>
      </c>
    </row>
    <row r="16" spans="1:3">
      <c s="4" t="s" r="A16">
        <v>240</v>
      </c>
      <c s="6" t="n" r="B16">
        <v>0</v>
      </c>
    </row>
    <row r="17" spans="1:3">
      <c s="4" t="s" r="A17">
        <v>243</v>
      </c>
    </row>
    <row r="18" spans="1:3">
      <c s="3" t="s" r="A18">
        <v>237</v>
      </c>
    </row>
    <row r="19" spans="1:3">
      <c s="4" t="s" r="A19">
        <v>238</v>
      </c>
      <c s="5" t="n" r="B19">
        <v>2737</v>
      </c>
      <c s="5" t="n" r="C19">
        <v>0</v>
      </c>
    </row>
    <row r="20" spans="1:3">
      <c s="4" t="s" r="A20">
        <v>239</v>
      </c>
      <c s="6" t="n" r="B20">
        <v>237</v>
      </c>
      <c s="6" t="n" r="C20">
        <v>0</v>
      </c>
    </row>
    <row r="21" spans="1:3">
      <c s="4" t="s" r="A21">
        <v>240</v>
      </c>
      <c s="6" t="n" r="B21">
        <v>763</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t="s" r="A1">
        <v>57</v>
      </c>
      <c s="2" t="s" r="B1">
        <v>30</v>
      </c>
      <c s="2" t="s" r="D1">
        <v>1</v>
      </c>
    </row>
    <row r="2" spans="1:5">
      <c s="2" t="s" r="B2">
        <v>2</v>
      </c>
      <c s="2" t="s" r="C2">
        <v>31</v>
      </c>
      <c s="2" t="s" r="D2">
        <v>2</v>
      </c>
      <c s="2" t="s" r="E2">
        <v>31</v>
      </c>
    </row>
    <row r="3" spans="1:5">
      <c s="4" t="s" r="A3">
        <v>58</v>
      </c>
      <c s="6" t="n" r="B3">
        <v>426</v>
      </c>
      <c s="6" t="n" r="C3">
        <v>403</v>
      </c>
      <c s="6" t="n" r="D3">
        <v>1023</v>
      </c>
      <c s="6" t="n" r="E3">
        <v>1140</v>
      </c>
    </row>
    <row r="4" spans="1:5">
      <c s="3" t="s" r="A4">
        <v>59</v>
      </c>
    </row>
    <row r="5" spans="1:5">
      <c s="4" t="s" r="A5">
        <v>60</v>
      </c>
      <c s="5" t="n" r="B5">
        <v>-122</v>
      </c>
      <c s="5" t="n" r="C5">
        <v>33</v>
      </c>
      <c s="5" t="n" r="D5">
        <v>-174</v>
      </c>
      <c s="5" t="n" r="E5">
        <v>-29</v>
      </c>
    </row>
    <row r="6" spans="1:5">
      <c s="4" t="s" r="A6">
        <v>61</v>
      </c>
      <c s="5" t="n" r="B6">
        <v>12</v>
      </c>
      <c s="5" t="n" r="C6">
        <v>0</v>
      </c>
      <c s="5" t="n" r="D6">
        <v>80</v>
      </c>
      <c s="5" t="n" r="E6">
        <v>2</v>
      </c>
    </row>
    <row r="7" spans="1:5">
      <c s="4" t="s" r="A7">
        <v>62</v>
      </c>
      <c s="5" t="n" r="B7">
        <v>-110</v>
      </c>
      <c s="5" t="n" r="C7">
        <v>33</v>
      </c>
      <c s="5" t="n" r="D7">
        <v>-94</v>
      </c>
      <c s="5" t="n" r="E7">
        <v>-27</v>
      </c>
    </row>
    <row r="8" spans="1:5">
      <c s="4" t="s" r="A8">
        <v>63</v>
      </c>
      <c s="5" t="n" r="B8">
        <v>1</v>
      </c>
      <c s="5" t="n" r="C8">
        <v>1</v>
      </c>
      <c s="5" t="n" r="D8">
        <v>1</v>
      </c>
      <c s="5" t="n" r="E8">
        <v>-2</v>
      </c>
    </row>
    <row r="9" spans="1:5">
      <c s="4" t="s" r="A9">
        <v>64</v>
      </c>
      <c s="5" t="n" r="B9">
        <v>-109</v>
      </c>
      <c s="5" t="n" r="C9">
        <v>34</v>
      </c>
      <c s="5" t="n" r="D9">
        <v>-93</v>
      </c>
      <c s="5" t="n" r="E9">
        <v>-29</v>
      </c>
    </row>
    <row r="10" spans="1:5">
      <c s="3" t="s" r="A10">
        <v>65</v>
      </c>
    </row>
    <row r="11" spans="1:5">
      <c s="4" t="s" r="A11">
        <v>66</v>
      </c>
      <c s="5" t="n" r="B11">
        <v>-3</v>
      </c>
      <c s="5" t="n" r="C11">
        <v>-9</v>
      </c>
      <c s="5" t="n" r="D11">
        <v>-1</v>
      </c>
      <c s="5" t="n" r="E11">
        <v>-20</v>
      </c>
    </row>
    <row r="12" spans="1:5">
      <c s="4" t="s" r="A12">
        <v>67</v>
      </c>
      <c s="5" t="n" r="B12">
        <v>11</v>
      </c>
      <c s="5" t="n" r="C12">
        <v>6</v>
      </c>
      <c s="5" t="n" r="D12">
        <v>34</v>
      </c>
      <c s="5" t="n" r="E12">
        <v>20</v>
      </c>
    </row>
    <row r="13" spans="1:5">
      <c s="4" t="s" r="A13">
        <v>68</v>
      </c>
      <c s="5" t="n" r="B13">
        <v>8</v>
      </c>
      <c s="5" t="n" r="C13">
        <v>-3</v>
      </c>
      <c s="5" t="n" r="D13">
        <v>33</v>
      </c>
      <c s="6" t="n" r="E13">
        <v>0</v>
      </c>
    </row>
    <row r="14" spans="1:5">
      <c s="4" t="s" r="A14">
        <v>63</v>
      </c>
      <c s="5" t="n" r="B14">
        <v>-3</v>
      </c>
      <c s="5" t="n" r="C14">
        <v>1</v>
      </c>
      <c s="5" t="n" r="D14">
        <v>-12</v>
      </c>
      <c s="4" t="s" r="E14">
        <v>69</v>
      </c>
    </row>
    <row r="15" spans="1:5">
      <c s="4" t="s" r="A15">
        <v>70</v>
      </c>
      <c s="5" t="n" r="B15">
        <v>5</v>
      </c>
      <c s="5" t="n" r="C15">
        <v>-2</v>
      </c>
      <c s="5" t="n" r="D15">
        <v>21</v>
      </c>
      <c s="6" t="n" r="E15">
        <v>0</v>
      </c>
    </row>
    <row r="16" spans="1:5">
      <c s="3" t="s" r="A16">
        <v>71</v>
      </c>
    </row>
    <row r="17" spans="1:5">
      <c s="4" t="s" r="A17">
        <v>66</v>
      </c>
      <c s="5" t="n" r="B17">
        <v>8</v>
      </c>
      <c s="5" t="n" r="C17">
        <v>0</v>
      </c>
      <c s="5" t="n" r="D17">
        <v>20</v>
      </c>
      <c s="5" t="n" r="E17">
        <v>0</v>
      </c>
    </row>
    <row r="18" spans="1:5">
      <c s="4" t="s" r="A18">
        <v>67</v>
      </c>
      <c s="5" t="n" r="B18">
        <v>-10</v>
      </c>
      <c s="5" t="n" r="C18">
        <v>0</v>
      </c>
      <c s="5" t="n" r="D18">
        <v>-22</v>
      </c>
      <c s="5" t="n" r="E18">
        <v>-1</v>
      </c>
    </row>
    <row r="19" spans="1:5">
      <c s="4" t="s" r="A19">
        <v>72</v>
      </c>
      <c s="5" t="n" r="B19">
        <v>-2</v>
      </c>
      <c s="5" t="n" r="C19">
        <v>0</v>
      </c>
      <c s="5" t="n" r="D19">
        <v>-2</v>
      </c>
      <c s="5" t="n" r="E19">
        <v>-1</v>
      </c>
    </row>
    <row r="20" spans="1:5">
      <c s="4" t="s" r="A20">
        <v>63</v>
      </c>
      <c s="5" t="n" r="B20">
        <v>0</v>
      </c>
      <c s="5" t="n" r="C20">
        <v>0</v>
      </c>
      <c s="5" t="n" r="D20">
        <v>0</v>
      </c>
      <c s="5" t="n" r="E20">
        <v>0</v>
      </c>
    </row>
    <row r="21" spans="1:5">
      <c s="4" t="s" r="A21">
        <v>73</v>
      </c>
      <c s="5" t="n" r="B21">
        <v>-2</v>
      </c>
      <c s="5" t="n" r="C21">
        <v>0</v>
      </c>
      <c s="5" t="n" r="D21">
        <v>-2</v>
      </c>
      <c s="5" t="n" r="E21">
        <v>-1</v>
      </c>
    </row>
    <row r="22" spans="1:5">
      <c s="4" t="s" r="A22">
        <v>74</v>
      </c>
      <c s="5" t="n" r="B22">
        <v>-106</v>
      </c>
      <c s="5" t="n" r="C22">
        <v>32</v>
      </c>
      <c s="5" t="n" r="D22">
        <v>-74</v>
      </c>
      <c s="5" t="n" r="E22">
        <v>-30</v>
      </c>
    </row>
    <row r="23" spans="1:5">
      <c s="4" t="s" r="A23">
        <v>75</v>
      </c>
      <c s="5" t="n" r="B23">
        <v>320</v>
      </c>
      <c s="5" t="n" r="C23">
        <v>435</v>
      </c>
      <c s="5" t="n" r="D23">
        <v>949</v>
      </c>
      <c s="5" t="n" r="E23">
        <v>1110</v>
      </c>
    </row>
    <row r="24" spans="1:5">
      <c s="4" t="s" r="A24">
        <v>76</v>
      </c>
      <c s="5" t="n" r="B24">
        <v>4</v>
      </c>
      <c s="5" t="n" r="C24">
        <v>1</v>
      </c>
      <c s="5" t="n" r="D24">
        <v>3</v>
      </c>
      <c s="5" t="n" r="E24">
        <v>1</v>
      </c>
    </row>
    <row r="25" spans="1:5">
      <c s="4" t="s" r="A25">
        <v>77</v>
      </c>
      <c s="6" t="n" r="B25">
        <v>316</v>
      </c>
      <c s="6" t="n" r="C25">
        <v>434</v>
      </c>
      <c s="6" t="n" r="D25">
        <v>946</v>
      </c>
      <c s="6" t="n" r="E25">
        <v>1109</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E3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t="s" r="A1">
        <v>244</v>
      </c>
      <c s="2" t="s" r="B1">
        <v>30</v>
      </c>
      <c s="2" t="s" r="D1">
        <v>1</v>
      </c>
    </row>
    <row r="2" spans="1:5">
      <c s="2" t="s" r="B2">
        <v>2</v>
      </c>
      <c s="2" t="s" r="C2">
        <v>31</v>
      </c>
      <c s="2" t="s" r="D2">
        <v>2</v>
      </c>
      <c s="2" t="s" r="E2">
        <v>31</v>
      </c>
    </row>
    <row r="3" spans="1:5">
      <c s="3" t="s" r="A3">
        <v>245</v>
      </c>
    </row>
    <row r="4" spans="1:5">
      <c s="4" t="s" r="A4">
        <v>246</v>
      </c>
      <c s="6" t="n" r="D4">
        <v>-190</v>
      </c>
    </row>
    <row r="5" spans="1:5">
      <c s="4" t="s" r="A5">
        <v>74</v>
      </c>
      <c s="6" t="n" r="B5">
        <v>-106</v>
      </c>
      <c s="6" t="n" r="C5">
        <v>32</v>
      </c>
      <c s="5" t="n" r="D5">
        <v>-74</v>
      </c>
      <c s="6" t="n" r="E5">
        <v>-30</v>
      </c>
    </row>
    <row r="6" spans="1:5">
      <c s="4" t="s" r="A6">
        <v>247</v>
      </c>
      <c s="5" t="n" r="B6">
        <v>-262</v>
      </c>
      <c s="5" t="n" r="D6">
        <v>-262</v>
      </c>
    </row>
    <row r="7" spans="1:5">
      <c s="4" t="s" r="A7">
        <v>248</v>
      </c>
    </row>
    <row r="8" spans="1:5">
      <c s="3" t="s" r="A8">
        <v>245</v>
      </c>
    </row>
    <row r="9" spans="1:5">
      <c s="4" t="s" r="A9">
        <v>246</v>
      </c>
      <c s="5" t="n" r="D9">
        <v>29</v>
      </c>
    </row>
    <row r="10" spans="1:5">
      <c s="4" t="s" r="A10">
        <v>249</v>
      </c>
      <c s="5" t="n" r="D10">
        <v>-171</v>
      </c>
    </row>
    <row r="11" spans="1:5">
      <c s="4" t="s" r="A11">
        <v>250</v>
      </c>
      <c s="5" t="n" r="D11">
        <v>80</v>
      </c>
    </row>
    <row r="12" spans="1:5">
      <c s="4" t="s" r="A12">
        <v>74</v>
      </c>
      <c s="5" t="n" r="D12">
        <v>-91</v>
      </c>
    </row>
    <row r="13" spans="1:5">
      <c s="4" t="s" r="A13">
        <v>247</v>
      </c>
      <c s="5" t="n" r="B13">
        <v>-62</v>
      </c>
      <c s="5" t="n" r="D13">
        <v>-62</v>
      </c>
    </row>
    <row r="14" spans="1:5">
      <c s="4" t="s" r="A14">
        <v>251</v>
      </c>
    </row>
    <row r="15" spans="1:5">
      <c s="3" t="s" r="A15">
        <v>245</v>
      </c>
    </row>
    <row r="16" spans="1:5">
      <c s="4" t="s" r="A16">
        <v>246</v>
      </c>
      <c s="5" t="n" r="D16">
        <v>-210</v>
      </c>
    </row>
    <row r="17" spans="1:5">
      <c s="4" t="s" r="A17">
        <v>249</v>
      </c>
      <c s="5" t="n" r="D17">
        <v>0</v>
      </c>
    </row>
    <row r="18" spans="1:5">
      <c s="4" t="s" r="A18">
        <v>250</v>
      </c>
      <c s="5" t="n" r="D18">
        <v>21</v>
      </c>
    </row>
    <row r="19" spans="1:5">
      <c s="4" t="s" r="A19">
        <v>74</v>
      </c>
      <c s="5" t="n" r="D19">
        <v>21</v>
      </c>
    </row>
    <row r="20" spans="1:5">
      <c s="4" t="s" r="A20">
        <v>247</v>
      </c>
      <c s="5" t="n" r="B20">
        <v>-189</v>
      </c>
      <c s="5" t="n" r="D20">
        <v>-189</v>
      </c>
    </row>
    <row r="21" spans="1:5">
      <c s="4" t="s" r="A21">
        <v>252</v>
      </c>
    </row>
    <row r="22" spans="1:5">
      <c s="3" t="s" r="A22">
        <v>245</v>
      </c>
    </row>
    <row r="23" spans="1:5">
      <c s="4" t="s" r="A23">
        <v>246</v>
      </c>
      <c s="5" t="n" r="D23">
        <v>-9</v>
      </c>
    </row>
    <row r="24" spans="1:5">
      <c s="4" t="s" r="A24">
        <v>249</v>
      </c>
      <c s="5" t="n" r="D24">
        <v>16</v>
      </c>
    </row>
    <row r="25" spans="1:5">
      <c s="4" t="s" r="A25">
        <v>250</v>
      </c>
      <c s="5" t="n" r="D25">
        <v>-18</v>
      </c>
    </row>
    <row r="26" spans="1:5">
      <c s="4" t="s" r="A26">
        <v>74</v>
      </c>
      <c s="5" t="n" r="D26">
        <v>-2</v>
      </c>
    </row>
    <row r="27" spans="1:5">
      <c s="4" t="s" r="A27">
        <v>247</v>
      </c>
      <c s="5" t="n" r="B27">
        <v>-11</v>
      </c>
      <c s="5" t="n" r="D27">
        <v>-11</v>
      </c>
    </row>
    <row r="28" spans="1:5">
      <c s="4" t="s" r="A28">
        <v>253</v>
      </c>
    </row>
    <row r="29" spans="1:5">
      <c s="3" t="s" r="A29">
        <v>245</v>
      </c>
    </row>
    <row r="30" spans="1:5">
      <c s="4" t="s" r="A30">
        <v>246</v>
      </c>
      <c s="5" t="n" r="D30">
        <v>-190</v>
      </c>
    </row>
    <row r="31" spans="1:5">
      <c s="4" t="s" r="A31">
        <v>249</v>
      </c>
      <c s="5" t="n" r="D31">
        <v>-155</v>
      </c>
    </row>
    <row r="32" spans="1:5">
      <c s="4" t="s" r="A32">
        <v>250</v>
      </c>
      <c s="5" t="n" r="D32">
        <v>83</v>
      </c>
    </row>
    <row r="33" spans="1:5">
      <c s="4" t="s" r="A33">
        <v>74</v>
      </c>
      <c s="5" t="n" r="D33">
        <v>-72</v>
      </c>
    </row>
    <row r="34" spans="1:5">
      <c s="4" t="s" r="A34">
        <v>247</v>
      </c>
      <c s="6" t="n" r="B34">
        <v>-262</v>
      </c>
      <c s="6" t="n" r="D34">
        <v>-262</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G3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 customWidth="1" max="7" min="7" width="14"/>
  </cols>
  <sheetData>
    <row r="1" spans="1:7">
      <c s="1" t="s" r="A1">
        <v>254</v>
      </c>
      <c s="2" t="s" r="B1">
        <v>30</v>
      </c>
      <c s="2" t="s" r="D1">
        <v>1</v>
      </c>
      <c s="2" t="s" r="F1">
        <v>255</v>
      </c>
    </row>
    <row r="2" spans="1:7">
      <c s="2" t="s" r="B2">
        <v>2</v>
      </c>
      <c s="2" t="s" r="C2">
        <v>31</v>
      </c>
      <c s="2" t="s" r="D2">
        <v>2</v>
      </c>
      <c s="2" t="s" r="E2">
        <v>31</v>
      </c>
      <c s="2" t="s" r="F2">
        <v>115</v>
      </c>
      <c s="2" t="s" r="G2">
        <v>256</v>
      </c>
    </row>
    <row r="3" spans="1:7">
      <c s="4" t="s" r="A3">
        <v>44</v>
      </c>
      <c s="6" t="n" r="B3">
        <v>2</v>
      </c>
      <c s="6" t="n" r="C3">
        <v>-20</v>
      </c>
      <c s="6" t="n" r="D3">
        <v>60</v>
      </c>
      <c s="6" t="n" r="E3">
        <v>-27</v>
      </c>
    </row>
    <row r="4" spans="1:7">
      <c s="4" t="s" r="A4">
        <v>257</v>
      </c>
    </row>
    <row r="5" spans="1:7">
      <c s="4" t="s" r="A5">
        <v>44</v>
      </c>
      <c s="5" t="n" r="B5">
        <v>-3</v>
      </c>
      <c s="5" t="n" r="C5">
        <v>-6</v>
      </c>
      <c s="5" t="n" r="D5">
        <v>-7</v>
      </c>
      <c s="5" t="n" r="E5">
        <v>-12</v>
      </c>
    </row>
    <row r="6" spans="1:7">
      <c s="4" t="s" r="A6">
        <v>258</v>
      </c>
    </row>
    <row r="7" spans="1:7">
      <c s="4" t="s" r="A7">
        <v>44</v>
      </c>
      <c s="5" t="n" r="B7">
        <v>4</v>
      </c>
      <c s="5" t="n" r="C7">
        <v>-10</v>
      </c>
      <c s="5" t="n" r="D7">
        <v>36</v>
      </c>
      <c s="5" t="n" r="E7">
        <v>-10</v>
      </c>
    </row>
    <row r="8" spans="1:7">
      <c s="4" t="s" r="A8">
        <v>259</v>
      </c>
    </row>
    <row r="9" spans="1:7">
      <c s="4" t="s" r="A9">
        <v>44</v>
      </c>
      <c s="5" t="n" r="B9">
        <v>15</v>
      </c>
      <c s="5" t="n" r="C9">
        <v>-3</v>
      </c>
      <c s="5" t="n" r="D9">
        <v>52</v>
      </c>
      <c s="5" t="n" r="E9">
        <v>-4</v>
      </c>
    </row>
    <row r="10" spans="1:7">
      <c s="4" t="s" r="A10">
        <v>260</v>
      </c>
    </row>
    <row r="11" spans="1:7">
      <c s="4" t="s" r="A11">
        <v>44</v>
      </c>
      <c s="5" t="n" r="B11">
        <v>-14</v>
      </c>
      <c s="5" t="n" r="C11">
        <v>0</v>
      </c>
      <c s="5" t="n" r="D11">
        <v>-21</v>
      </c>
      <c s="5" t="n" r="E11">
        <v>-1</v>
      </c>
    </row>
    <row r="12" spans="1:7">
      <c s="4" t="s" r="A12">
        <v>261</v>
      </c>
    </row>
    <row r="13" spans="1:7">
      <c s="4" t="s" r="A13">
        <v>44</v>
      </c>
      <c s="5" t="n" r="B13">
        <v>0</v>
      </c>
      <c s="6" t="n" r="C13">
        <v>-1</v>
      </c>
      <c s="5" t="n" r="D13">
        <v>0</v>
      </c>
      <c s="6" t="n" r="E13">
        <v>0</v>
      </c>
    </row>
    <row r="14" spans="1:7">
      <c s="4" t="s" r="A14">
        <v>262</v>
      </c>
    </row>
    <row r="15" spans="1:7">
      <c s="4" t="s" r="A15">
        <v>263</v>
      </c>
      <c s="5" t="n" r="B15">
        <v>21</v>
      </c>
      <c s="5" t="n" r="D15">
        <v>31</v>
      </c>
    </row>
    <row r="16" spans="1:7">
      <c s="4" t="s" r="A16">
        <v>264</v>
      </c>
    </row>
    <row r="17" spans="1:7">
      <c s="4" t="s" r="A17">
        <v>263</v>
      </c>
      <c s="5" t="n" r="B17">
        <v>3</v>
      </c>
      <c s="5" t="n" r="D17">
        <v>6</v>
      </c>
    </row>
    <row r="18" spans="1:7">
      <c s="4" t="s" r="A18">
        <v>265</v>
      </c>
    </row>
    <row r="19" spans="1:7">
      <c s="4" t="s" r="A19">
        <v>263</v>
      </c>
      <c s="5" t="n" r="B19">
        <v>125</v>
      </c>
    </row>
    <row r="20" spans="1:7">
      <c s="4" t="s" r="A20">
        <v>266</v>
      </c>
    </row>
    <row r="21" spans="1:7">
      <c s="4" t="s" r="A21">
        <v>263</v>
      </c>
      <c s="5" t="n" r="B21">
        <v>60</v>
      </c>
    </row>
    <row r="22" spans="1:7">
      <c s="4" t="s" r="A22">
        <v>267</v>
      </c>
    </row>
    <row r="23" spans="1:7">
      <c s="4" t="s" r="A23">
        <v>263</v>
      </c>
      <c s="5" t="n" r="D23">
        <v>80</v>
      </c>
    </row>
    <row r="24" spans="1:7">
      <c s="4" t="s" r="A24">
        <v>268</v>
      </c>
    </row>
    <row r="25" spans="1:7">
      <c s="4" t="s" r="A25">
        <v>263</v>
      </c>
      <c s="5" t="n" r="B25">
        <v>10</v>
      </c>
    </row>
    <row r="26" spans="1:7">
      <c s="4" t="s" r="A26">
        <v>269</v>
      </c>
    </row>
    <row r="27" spans="1:7">
      <c s="4" t="s" r="A27">
        <v>270</v>
      </c>
      <c s="6" t="n" r="G27">
        <v>58</v>
      </c>
    </row>
    <row r="28" spans="1:7">
      <c s="4" t="s" r="A28">
        <v>271</v>
      </c>
      <c s="5" t="n" r="B28">
        <v>-12</v>
      </c>
      <c s="5" t="n" r="D28">
        <v>-80</v>
      </c>
    </row>
    <row r="29" spans="1:7">
      <c s="4" t="s" r="A29">
        <v>272</v>
      </c>
    </row>
    <row r="30" spans="1:7">
      <c s="4" t="s" r="A30">
        <v>271</v>
      </c>
      <c s="5" t="n" r="B30">
        <v>-4</v>
      </c>
      <c s="5" t="n" r="D30">
        <v>-40</v>
      </c>
    </row>
    <row r="31" spans="1:7">
      <c s="4" t="s" r="A31">
        <v>273</v>
      </c>
      <c s="6" t="n" r="F31">
        <v>3</v>
      </c>
    </row>
    <row r="32" spans="1:7">
      <c s="4" t="s" r="A32">
        <v>274</v>
      </c>
    </row>
    <row r="33" spans="1:7">
      <c s="4" t="s" r="A33">
        <v>271</v>
      </c>
      <c s="5" t="n" r="B33">
        <v>-8</v>
      </c>
      <c s="5" t="n" r="D33">
        <v>-40</v>
      </c>
    </row>
    <row r="34" spans="1:7">
      <c s="4" t="s" r="A34">
        <v>273</v>
      </c>
      <c s="6" t="n" r="F34">
        <v>1</v>
      </c>
    </row>
    <row r="35" spans="1:7">
      <c s="4" t="s" r="A35">
        <v>275</v>
      </c>
    </row>
    <row r="36" spans="1:7">
      <c s="4" t="s" r="A36">
        <v>44</v>
      </c>
      <c s="6" t="n" r="B36">
        <v>8</v>
      </c>
      <c s="6" t="n" r="D36">
        <v>13</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67"/>
    <col customWidth="1" max="2" min="2" width="15"/>
    <col customWidth="1" max="3" min="3" width="14"/>
    <col customWidth="1" max="4" min="4" width="15"/>
    <col customWidth="1" max="5" min="5" width="14"/>
  </cols>
  <sheetData>
    <row r="1" spans="1:5">
      <c s="1" t="s" r="A1">
        <v>276</v>
      </c>
      <c s="2" t="s" r="B1">
        <v>30</v>
      </c>
      <c s="2" t="s" r="D1">
        <v>1</v>
      </c>
    </row>
    <row r="2" spans="1:5">
      <c s="2" t="s" r="B2">
        <v>2</v>
      </c>
      <c s="2" t="s" r="C2">
        <v>31</v>
      </c>
      <c s="2" t="s" r="D2">
        <v>2</v>
      </c>
      <c s="2" t="s" r="E2">
        <v>31</v>
      </c>
    </row>
    <row r="3" spans="1:5">
      <c s="3" t="s" r="A3">
        <v>277</v>
      </c>
    </row>
    <row r="4" spans="1:5">
      <c s="4" t="s" r="A4">
        <v>278</v>
      </c>
      <c s="6" t="n" r="B4">
        <v>-15</v>
      </c>
      <c s="6" t="n" r="C4">
        <v>-9</v>
      </c>
      <c s="6" t="n" r="D4">
        <v>-31</v>
      </c>
      <c s="6" t="n" r="E4">
        <v>-31</v>
      </c>
    </row>
    <row r="5" spans="1:5">
      <c s="4" t="s" r="A5">
        <v>279</v>
      </c>
      <c s="5" t="n" r="B5">
        <v>12</v>
      </c>
      <c s="5" t="n" r="C5">
        <v>0</v>
      </c>
      <c s="5" t="n" r="D5">
        <v>19</v>
      </c>
      <c s="5" t="n" r="E5">
        <v>12</v>
      </c>
    </row>
    <row r="6" spans="1:5">
      <c s="4" t="s" r="A6">
        <v>45</v>
      </c>
      <c s="6" t="n" r="B6">
        <v>-3</v>
      </c>
      <c s="6" t="n" r="C6">
        <v>-9</v>
      </c>
      <c s="6" t="n" r="D6">
        <v>-12</v>
      </c>
      <c s="6" t="n" r="E6">
        <v>-19</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F29"/>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5"/>
    <col customWidth="1" max="5" min="5" width="21"/>
    <col customWidth="1" max="6" min="6" width="21"/>
  </cols>
  <sheetData>
    <row r="1" spans="1:6">
      <c s="1" t="s" r="A1">
        <v>280</v>
      </c>
      <c s="2" t="s" r="B1">
        <v>30</v>
      </c>
      <c s="2" t="s" r="D1">
        <v>1</v>
      </c>
    </row>
    <row r="2" spans="1:6">
      <c s="2" t="s" r="B2">
        <v>281</v>
      </c>
      <c s="2" t="s" r="C2">
        <v>282</v>
      </c>
      <c s="2" t="s" r="D2">
        <v>283</v>
      </c>
      <c s="2" t="s" r="E2">
        <v>282</v>
      </c>
      <c s="2" t="s" r="F2">
        <v>284</v>
      </c>
    </row>
    <row r="3" spans="1:6">
      <c s="3" t="s" r="A3">
        <v>285</v>
      </c>
    </row>
    <row r="4" spans="1:6">
      <c s="4" t="s" r="A4">
        <v>286</v>
      </c>
      <c s="5" t="n" r="D4">
        <v>30</v>
      </c>
    </row>
    <row r="5" spans="1:6">
      <c s="4" t="s" r="A5">
        <v>287</v>
      </c>
      <c s="6" t="n" r="B5">
        <v>375</v>
      </c>
      <c s="6" t="n" r="D5">
        <v>375</v>
      </c>
      <c s="6" t="n" r="F5">
        <v>337</v>
      </c>
    </row>
    <row r="6" spans="1:6">
      <c s="4" t="s" r="A6">
        <v>288</v>
      </c>
      <c s="5" t="n" r="B6">
        <v>20</v>
      </c>
      <c s="5" t="n" r="D6">
        <v>20</v>
      </c>
      <c s="5" t="n" r="F6">
        <v>12</v>
      </c>
    </row>
    <row r="7" spans="1:6">
      <c s="4" t="s" r="A7">
        <v>118</v>
      </c>
      <c s="5" t="n" r="B7">
        <v>355</v>
      </c>
      <c s="5" t="n" r="D7">
        <v>355</v>
      </c>
      <c s="5" t="n" r="F7">
        <v>325</v>
      </c>
    </row>
    <row r="8" spans="1:6">
      <c s="3" t="s" r="A8">
        <v>289</v>
      </c>
    </row>
    <row r="9" spans="1:6">
      <c s="4" t="s" r="A9">
        <v>290</v>
      </c>
      <c s="5" t="n" r="B9">
        <v>7960</v>
      </c>
      <c s="5" t="n" r="D9">
        <v>7960</v>
      </c>
      <c s="5" t="n" r="F9">
        <v>8082</v>
      </c>
    </row>
    <row r="10" spans="1:6">
      <c s="4" t="s" r="A10">
        <v>291</v>
      </c>
      <c s="5" t="n" r="B10">
        <v>-3697</v>
      </c>
      <c s="5" t="n" r="D10">
        <v>-3697</v>
      </c>
      <c s="5" t="n" r="F10">
        <v>-3584</v>
      </c>
    </row>
    <row r="11" spans="1:6">
      <c s="4" t="s" r="A11">
        <v>123</v>
      </c>
      <c s="5" t="n" r="B11">
        <v>4263</v>
      </c>
      <c s="5" t="n" r="D11">
        <v>4263</v>
      </c>
      <c s="5" t="n" r="F11">
        <v>4498</v>
      </c>
    </row>
    <row r="12" spans="1:6">
      <c s="4" t="s" r="A12">
        <v>292</v>
      </c>
      <c s="5" t="n" r="B12">
        <v>34</v>
      </c>
      <c s="5" t="n" r="D12">
        <v>34</v>
      </c>
      <c s="5" t="n" r="F12">
        <v>14</v>
      </c>
    </row>
    <row r="13" spans="1:6">
      <c s="3" t="s" r="A13">
        <v>293</v>
      </c>
    </row>
    <row r="14" spans="1:6">
      <c s="4" t="s" r="A14">
        <v>144</v>
      </c>
      <c s="5" t="n" r="B14">
        <v>60</v>
      </c>
      <c s="5" t="n" r="D14">
        <v>60</v>
      </c>
      <c s="5" t="n" r="F14">
        <v>57</v>
      </c>
    </row>
    <row r="15" spans="1:6">
      <c s="4" t="s" r="A15">
        <v>52</v>
      </c>
      <c s="5" t="n" r="B15">
        <v>5</v>
      </c>
      <c s="6" t="n" r="C15">
        <v>-1</v>
      </c>
      <c s="5" t="n" r="D15">
        <v>5</v>
      </c>
      <c s="6" t="n" r="E15">
        <v>3</v>
      </c>
    </row>
    <row r="16" spans="1:6">
      <c s="4" t="s" r="A16">
        <v>294</v>
      </c>
    </row>
    <row r="17" spans="1:6">
      <c s="3" t="s" r="A17">
        <v>293</v>
      </c>
    </row>
    <row r="18" spans="1:6">
      <c s="4" t="s" r="A18">
        <v>144</v>
      </c>
      <c s="6" t="n" r="B18">
        <v>60</v>
      </c>
      <c s="5" t="n" r="D18">
        <v>60</v>
      </c>
      <c s="5" t="n" r="F18">
        <v>57</v>
      </c>
    </row>
    <row r="19" spans="1:6">
      <c s="4" t="s" r="A19">
        <v>52</v>
      </c>
      <c s="5" t="n" r="D19">
        <v>6</v>
      </c>
    </row>
    <row r="20" spans="1:6">
      <c s="4" t="s" r="A20">
        <v>295</v>
      </c>
      <c s="6" t="n" r="D20">
        <v>-3</v>
      </c>
    </row>
    <row r="21" spans="1:6">
      <c s="4" t="s" r="A21">
        <v>296</v>
      </c>
    </row>
    <row r="22" spans="1:6">
      <c s="3" t="s" r="A22">
        <v>293</v>
      </c>
    </row>
    <row r="23" spans="1:6">
      <c s="4" t="s" r="A23">
        <v>297</v>
      </c>
      <c s="4" t="s" r="B23">
        <v>298</v>
      </c>
      <c s="4" t="s" r="D23">
        <v>298</v>
      </c>
    </row>
    <row r="24" spans="1:6">
      <c s="4" t="s" r="A24">
        <v>299</v>
      </c>
      <c s="6" t="n" r="D24">
        <v>-1</v>
      </c>
    </row>
    <row r="25" spans="1:6">
      <c s="4" t="s" r="A25">
        <v>295</v>
      </c>
      <c s="5" t="n" r="D25">
        <v>0</v>
      </c>
    </row>
    <row r="26" spans="1:6">
      <c s="4" t="s" r="A26">
        <v>300</v>
      </c>
      <c s="6" t="n" r="B26">
        <v>8</v>
      </c>
      <c s="5" t="n" r="D26">
        <v>8</v>
      </c>
      <c s="6" t="n" r="F26">
        <v>9</v>
      </c>
    </row>
    <row r="27" spans="1:6">
      <c s="4" t="s" r="A27">
        <v>269</v>
      </c>
    </row>
    <row r="28" spans="1:6">
      <c s="3" t="s" r="A28">
        <v>289</v>
      </c>
    </row>
    <row r="29" spans="1:6">
      <c s="4" t="s" r="A29">
        <v>292</v>
      </c>
      <c s="6" t="n" r="B29">
        <v>22</v>
      </c>
      <c s="6" t="n" r="D29">
        <v>22</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5"/>
    <col customWidth="1" max="5" min="5" width="14"/>
  </cols>
  <sheetData>
    <row r="1" spans="1:5">
      <c s="1" t="s" r="A1">
        <v>301</v>
      </c>
      <c s="2" t="s" r="B1">
        <v>30</v>
      </c>
      <c s="2" t="s" r="D1">
        <v>1</v>
      </c>
    </row>
    <row r="2" spans="1:5">
      <c s="2" t="s" r="B2">
        <v>2</v>
      </c>
      <c s="2" t="s" r="C2">
        <v>31</v>
      </c>
      <c s="2" t="s" r="D2">
        <v>2</v>
      </c>
      <c s="2" t="s" r="E2">
        <v>31</v>
      </c>
    </row>
    <row r="3" spans="1:5">
      <c s="4" t="s" r="A3">
        <v>302</v>
      </c>
      <c s="4" t="s" r="B3">
        <v>303</v>
      </c>
      <c s="4" t="s" r="D3">
        <v>303</v>
      </c>
    </row>
    <row r="4" spans="1:5">
      <c s="3" t="s" r="A4">
        <v>304</v>
      </c>
    </row>
    <row r="5" spans="1:5">
      <c s="4" t="s" r="A5">
        <v>305</v>
      </c>
      <c s="6" t="n" r="B5">
        <v>145</v>
      </c>
      <c s="6" t="n" r="C5">
        <v>119</v>
      </c>
      <c s="6" t="n" r="D5">
        <v>358</v>
      </c>
      <c s="6" t="n" r="E5">
        <v>370</v>
      </c>
    </row>
    <row r="6" spans="1:5">
      <c s="4" t="s" r="A6">
        <v>306</v>
      </c>
      <c s="4" t="s" r="B6">
        <v>307</v>
      </c>
      <c s="4" t="s" r="C6">
        <v>308</v>
      </c>
      <c s="4" t="s" r="D6">
        <v>309</v>
      </c>
      <c s="4" t="s" r="E6">
        <v>310</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F45"/>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s="1" t="s" r="A1">
        <v>311</v>
      </c>
      <c s="2" t="s" r="C1">
        <v>30</v>
      </c>
      <c s="2" t="s" r="E1">
        <v>1</v>
      </c>
    </row>
    <row r="2" spans="1:6">
      <c s="2" t="s" r="C2">
        <v>2</v>
      </c>
      <c s="2" t="s" r="D2">
        <v>31</v>
      </c>
      <c s="2" t="s" r="E2">
        <v>2</v>
      </c>
      <c s="2" t="s" r="F2">
        <v>31</v>
      </c>
    </row>
    <row r="3" spans="1:6">
      <c s="3" t="s" r="A3">
        <v>312</v>
      </c>
    </row>
    <row r="4" spans="1:6">
      <c s="4" t="s" r="A4">
        <v>52</v>
      </c>
      <c s="6" t="n" r="C4">
        <v>5</v>
      </c>
      <c s="6" t="n" r="D4">
        <v>-1</v>
      </c>
      <c s="6" t="n" r="E4">
        <v>5</v>
      </c>
      <c s="6" t="n" r="F4">
        <v>3</v>
      </c>
    </row>
    <row r="5" spans="1:6">
      <c s="4" t="s" r="A5">
        <v>35</v>
      </c>
      <c s="5" t="n" r="C5">
        <v>3427</v>
      </c>
      <c s="5" t="n" r="D5">
        <v>3354</v>
      </c>
      <c s="5" t="n" r="E5">
        <v>9154</v>
      </c>
      <c s="5" t="n" r="F5">
        <v>9282</v>
      </c>
    </row>
    <row r="6" spans="1:6">
      <c s="4" t="s" r="A6">
        <v>313</v>
      </c>
      <c s="5" t="n" r="C6">
        <v>603</v>
      </c>
      <c s="5" t="n" r="D6">
        <v>550</v>
      </c>
      <c s="5" t="n" r="E6">
        <v>1480</v>
      </c>
      <c s="5" t="n" r="F6">
        <v>1600</v>
      </c>
    </row>
    <row r="7" spans="1:6">
      <c s="4" t="s" r="A7">
        <v>48</v>
      </c>
      <c s="5" t="n" r="C7">
        <v>-32</v>
      </c>
      <c s="5" t="n" r="D7">
        <v>-28</v>
      </c>
      <c s="5" t="n" r="E7">
        <v>-99</v>
      </c>
      <c s="5" t="n" r="F7">
        <v>-90</v>
      </c>
    </row>
    <row r="8" spans="1:6">
      <c s="4" t="s" r="A8">
        <v>49</v>
      </c>
      <c s="5" t="n" r="C8">
        <v>571</v>
      </c>
      <c s="5" t="n" r="D8">
        <v>522</v>
      </c>
      <c s="5" t="n" r="E8">
        <v>1381</v>
      </c>
      <c s="5" t="n" r="F8">
        <v>1510</v>
      </c>
    </row>
    <row r="9" spans="1:6">
      <c s="4" t="s" r="A9">
        <v>257</v>
      </c>
    </row>
    <row r="10" spans="1:6">
      <c s="3" t="s" r="A10">
        <v>312</v>
      </c>
    </row>
    <row r="11" spans="1:6">
      <c s="4" t="s" r="A11">
        <v>52</v>
      </c>
      <c s="5" t="n" r="C11">
        <v>15</v>
      </c>
      <c s="5" t="n" r="D11">
        <v>9</v>
      </c>
      <c s="5" t="n" r="E11">
        <v>31</v>
      </c>
      <c s="5" t="n" r="F11">
        <v>31</v>
      </c>
    </row>
    <row r="12" spans="1:6">
      <c s="4" t="s" r="A12">
        <v>35</v>
      </c>
      <c s="5" t="n" r="C12">
        <v>1969</v>
      </c>
      <c s="5" t="n" r="D12">
        <v>1840</v>
      </c>
      <c s="5" t="n" r="E12">
        <v>4861</v>
      </c>
      <c s="5" t="n" r="F12">
        <v>4928</v>
      </c>
    </row>
    <row r="13" spans="1:6">
      <c s="4" t="s" r="A13">
        <v>313</v>
      </c>
      <c s="4" t="s" r="B13">
        <v>234</v>
      </c>
      <c s="5" t="n" r="C13">
        <v>327</v>
      </c>
      <c s="5" t="n" r="D13">
        <v>202</v>
      </c>
      <c s="5" t="n" r="E13">
        <v>661</v>
      </c>
      <c s="5" t="n" r="F13">
        <v>681</v>
      </c>
    </row>
    <row r="14" spans="1:6">
      <c s="4" t="s" r="A14">
        <v>258</v>
      </c>
    </row>
    <row r="15" spans="1:6">
      <c s="3" t="s" r="A15">
        <v>312</v>
      </c>
    </row>
    <row r="16" spans="1:6">
      <c s="4" t="s" r="A16">
        <v>35</v>
      </c>
      <c s="5" t="n" r="C16">
        <v>694</v>
      </c>
      <c s="5" t="n" r="D16">
        <v>771</v>
      </c>
      <c s="5" t="n" r="E16">
        <v>2030</v>
      </c>
      <c s="5" t="n" r="F16">
        <v>2189</v>
      </c>
    </row>
    <row r="17" spans="1:6">
      <c s="4" t="s" r="A17">
        <v>313</v>
      </c>
      <c s="5" t="n" r="C17">
        <v>150</v>
      </c>
      <c s="5" t="n" r="D17">
        <v>169</v>
      </c>
      <c s="5" t="n" r="E17">
        <v>471</v>
      </c>
      <c s="5" t="n" r="F17">
        <v>487</v>
      </c>
    </row>
    <row r="18" spans="1:6">
      <c s="4" t="s" r="A18">
        <v>259</v>
      </c>
    </row>
    <row r="19" spans="1:6">
      <c s="3" t="s" r="A19">
        <v>312</v>
      </c>
    </row>
    <row r="20" spans="1:6">
      <c s="4" t="s" r="A20">
        <v>35</v>
      </c>
      <c s="5" t="n" r="C20">
        <v>262</v>
      </c>
      <c s="5" t="n" r="D20">
        <v>264</v>
      </c>
      <c s="5" t="n" r="E20">
        <v>797</v>
      </c>
      <c s="5" t="n" r="F20">
        <v>796</v>
      </c>
    </row>
    <row r="21" spans="1:6">
      <c s="4" t="s" r="A21">
        <v>313</v>
      </c>
      <c s="5" t="n" r="C21">
        <v>67</v>
      </c>
      <c s="5" t="n" r="D21">
        <v>68</v>
      </c>
      <c s="5" t="n" r="E21">
        <v>208</v>
      </c>
      <c s="5" t="n" r="F21">
        <v>215</v>
      </c>
    </row>
    <row r="22" spans="1:6">
      <c s="4" t="s" r="A22">
        <v>260</v>
      </c>
    </row>
    <row r="23" spans="1:6">
      <c s="3" t="s" r="A23">
        <v>312</v>
      </c>
    </row>
    <row r="24" spans="1:6">
      <c s="4" t="s" r="A24">
        <v>35</v>
      </c>
      <c s="5" t="n" r="C24">
        <v>473</v>
      </c>
      <c s="5" t="n" r="D24">
        <v>443</v>
      </c>
      <c s="5" t="n" r="E24">
        <v>1380</v>
      </c>
      <c s="5" t="n" r="F24">
        <v>1273</v>
      </c>
    </row>
    <row r="25" spans="1:6">
      <c s="4" t="s" r="A25">
        <v>313</v>
      </c>
      <c s="5" t="n" r="C25">
        <v>132</v>
      </c>
      <c s="5" t="n" r="D25">
        <v>124</v>
      </c>
      <c s="5" t="n" r="E25">
        <v>387</v>
      </c>
      <c s="5" t="n" r="F25">
        <v>317</v>
      </c>
    </row>
    <row r="26" spans="1:6">
      <c s="4" t="s" r="A26">
        <v>314</v>
      </c>
    </row>
    <row r="27" spans="1:6">
      <c s="3" t="s" r="A27">
        <v>312</v>
      </c>
    </row>
    <row r="28" spans="1:6">
      <c s="4" t="s" r="A28">
        <v>35</v>
      </c>
      <c s="5" t="n" r="C28">
        <v>29</v>
      </c>
      <c s="5" t="n" r="D28">
        <v>36</v>
      </c>
      <c s="5" t="n" r="E28">
        <v>86</v>
      </c>
      <c s="5" t="n" r="F28">
        <v>96</v>
      </c>
    </row>
    <row r="29" spans="1:6">
      <c s="4" t="s" r="A29">
        <v>313</v>
      </c>
      <c s="5" t="n" r="C29">
        <v>-8</v>
      </c>
      <c s="5" t="n" r="D29">
        <v>-3</v>
      </c>
      <c s="5" t="n" r="E29">
        <v>-15</v>
      </c>
      <c s="5" t="n" r="F29">
        <v>-7</v>
      </c>
    </row>
    <row r="30" spans="1:6">
      <c s="4" t="s" r="A30">
        <v>315</v>
      </c>
    </row>
    <row r="31" spans="1:6">
      <c s="3" t="s" r="A31">
        <v>312</v>
      </c>
    </row>
    <row r="32" spans="1:6">
      <c s="4" t="s" r="A32">
        <v>313</v>
      </c>
      <c s="4" t="s" r="B32">
        <v>316</v>
      </c>
      <c s="5" t="n" r="C32">
        <v>-53</v>
      </c>
      <c s="5" t="n" r="D32">
        <v>-33</v>
      </c>
      <c s="5" t="n" r="E32">
        <v>-153</v>
      </c>
      <c s="5" t="n" r="F32">
        <v>-116</v>
      </c>
    </row>
    <row r="33" spans="1:6">
      <c s="4" t="s" r="A33">
        <v>317</v>
      </c>
    </row>
    <row r="34" spans="1:6">
      <c s="3" t="s" r="A34">
        <v>312</v>
      </c>
    </row>
    <row r="35" spans="1:6">
      <c s="4" t="s" r="A35">
        <v>313</v>
      </c>
      <c s="5" t="n" r="C35">
        <v>-10</v>
      </c>
      <c s="5" t="n" r="D35">
        <v>3</v>
      </c>
      <c s="5" t="n" r="E35">
        <v>-19</v>
      </c>
      <c s="5" t="n" r="F35">
        <v>-4</v>
      </c>
    </row>
    <row r="36" spans="1:6">
      <c s="4" t="s" r="A36">
        <v>318</v>
      </c>
    </row>
    <row r="37" spans="1:6">
      <c s="3" t="s" r="A37">
        <v>312</v>
      </c>
    </row>
    <row r="38" spans="1:6">
      <c s="4" t="s" r="A38">
        <v>313</v>
      </c>
      <c s="4" t="s" r="B38">
        <v>319</v>
      </c>
      <c s="5" t="n" r="C38">
        <v>-2</v>
      </c>
      <c s="6" t="n" r="D38">
        <v>20</v>
      </c>
      <c s="5" t="n" r="E38">
        <v>-60</v>
      </c>
      <c s="6" t="n" r="F38">
        <v>27</v>
      </c>
    </row>
    <row r="39" spans="1:6">
      <c s="4" t="s" r="A39">
        <v>262</v>
      </c>
    </row>
    <row r="40" spans="1:6">
      <c s="3" t="s" r="A40">
        <v>312</v>
      </c>
    </row>
    <row r="41" spans="1:6">
      <c s="4" t="s" r="A41">
        <v>263</v>
      </c>
      <c s="6" t="n" r="C41">
        <v>21</v>
      </c>
      <c s="6" t="n" r="E41">
        <v>31</v>
      </c>
    </row>
    <row r="42" spans="1:6">
      <c t="n" r="A42"/>
    </row>
    <row r="43" spans="1:6">
      <c s="4" t="s" r="A43">
        <v>234</v>
      </c>
      <c s="4" t="s" r="B43">
        <v>320</v>
      </c>
    </row>
    <row r="44" spans="1:6">
      <c s="4" t="s" r="A44">
        <v>316</v>
      </c>
      <c s="4" t="s" r="B44">
        <v>321</v>
      </c>
    </row>
    <row r="45" spans="1:6">
      <c s="4" t="s" r="A45">
        <v>319</v>
      </c>
      <c s="4" t="s" r="B45">
        <v>322</v>
      </c>
    </row>
  </sheetData>
  <mergeCells count="7">
    <mergeCell ref="A1:B2"/>
    <mergeCell ref="C1:D1"/>
    <mergeCell ref="E1:F1"/>
    <mergeCell ref="A42:E42"/>
    <mergeCell ref="B43:E43"/>
    <mergeCell ref="B44:E44"/>
    <mergeCell ref="B45:E45"/>
  </mergeCells>
  <pageMargins bottom="1" footer="0.5" header="0.5" left="0.75" right="0.75" top="1"/>
</worksheet>
</file>

<file path=xl/worksheets/sheet36.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51"/>
    <col customWidth="1" max="2" min="2" width="80"/>
    <col customWidth="1" max="3" min="3" width="15"/>
    <col customWidth="1" max="4" min="4" width="14"/>
    <col customWidth="1" max="5" min="5" width="15"/>
    <col customWidth="1" max="6" min="6" width="14"/>
  </cols>
  <sheetData>
    <row r="1" spans="1:6">
      <c s="1" t="s" r="A1">
        <v>323</v>
      </c>
      <c s="2" t="s" r="C1">
        <v>30</v>
      </c>
      <c s="2" t="s" r="E1">
        <v>1</v>
      </c>
    </row>
    <row r="2" spans="1:6">
      <c s="2" t="s" r="C2">
        <v>2</v>
      </c>
      <c s="2" t="s" r="D2">
        <v>31</v>
      </c>
      <c s="2" t="s" r="E2">
        <v>2</v>
      </c>
      <c s="2" t="s" r="F2">
        <v>31</v>
      </c>
    </row>
    <row r="3" spans="1:6">
      <c s="3" t="s" r="A3">
        <v>324</v>
      </c>
    </row>
    <row r="4" spans="1:6">
      <c s="4" t="s" r="A4">
        <v>81</v>
      </c>
      <c s="6" t="n" r="E4">
        <v>-83</v>
      </c>
      <c s="6" t="n" r="F4">
        <v>-17</v>
      </c>
    </row>
    <row r="5" spans="1:6">
      <c s="4" t="s" r="A5">
        <v>325</v>
      </c>
    </row>
    <row r="6" spans="1:6">
      <c s="3" t="s" r="A6">
        <v>324</v>
      </c>
    </row>
    <row r="7" spans="1:6">
      <c s="4" t="s" r="A7">
        <v>81</v>
      </c>
      <c s="5" t="n" r="E7">
        <v>75</v>
      </c>
    </row>
    <row r="8" spans="1:6">
      <c s="4" t="s" r="A8">
        <v>326</v>
      </c>
      <c s="6" t="n" r="C8">
        <v>5</v>
      </c>
      <c s="6" t="n" r="D8">
        <v>4</v>
      </c>
      <c s="5" t="n" r="E8">
        <v>13</v>
      </c>
      <c s="5" t="n" r="F8">
        <v>12</v>
      </c>
    </row>
    <row r="9" spans="1:6">
      <c s="4" t="s" r="A9">
        <v>327</v>
      </c>
      <c s="5" t="n" r="C9">
        <v>13</v>
      </c>
      <c s="5" t="n" r="D9">
        <v>12</v>
      </c>
      <c s="5" t="n" r="E9">
        <v>38</v>
      </c>
      <c s="5" t="n" r="F9">
        <v>37</v>
      </c>
    </row>
    <row r="10" spans="1:6">
      <c s="4" t="s" r="A10">
        <v>328</v>
      </c>
      <c s="5" t="n" r="C10">
        <v>-15</v>
      </c>
      <c s="5" t="n" r="D10">
        <v>-13</v>
      </c>
      <c s="5" t="n" r="E10">
        <v>-43</v>
      </c>
      <c s="5" t="n" r="F10">
        <v>-39</v>
      </c>
    </row>
    <row r="11" spans="1:6">
      <c s="4" t="s" r="A11">
        <v>329</v>
      </c>
      <c s="5" t="n" r="C11">
        <v>10</v>
      </c>
      <c s="5" t="n" r="D11">
        <v>4</v>
      </c>
      <c s="5" t="n" r="E11">
        <v>31</v>
      </c>
      <c s="5" t="n" r="F11">
        <v>12</v>
      </c>
    </row>
    <row r="12" spans="1:6">
      <c s="4" t="s" r="A12">
        <v>330</v>
      </c>
      <c s="5" t="n" r="C12">
        <v>1</v>
      </c>
      <c s="5" t="n" r="D12">
        <v>1</v>
      </c>
      <c s="5" t="n" r="E12">
        <v>1</v>
      </c>
      <c s="5" t="n" r="F12">
        <v>1</v>
      </c>
    </row>
    <row r="13" spans="1:6">
      <c s="4" t="s" r="A13">
        <v>331</v>
      </c>
      <c s="5" t="n" r="C13">
        <v>14</v>
      </c>
      <c s="5" t="n" r="D13">
        <v>8</v>
      </c>
      <c s="5" t="n" r="E13">
        <v>40</v>
      </c>
      <c s="5" t="n" r="F13">
        <v>23</v>
      </c>
    </row>
    <row r="14" spans="1:6">
      <c s="4" t="s" r="A14">
        <v>332</v>
      </c>
      <c s="4" t="s" r="B14">
        <v>234</v>
      </c>
      <c s="6" t="n" r="C14">
        <v>0</v>
      </c>
      <c s="6" t="n" r="D14">
        <v>1</v>
      </c>
      <c s="6" t="n" r="E14">
        <v>1</v>
      </c>
      <c s="6" t="n" r="F14">
        <v>6</v>
      </c>
    </row>
    <row r="15" spans="1:6">
      <c t="n" r="A15"/>
    </row>
    <row r="16" spans="1:6">
      <c s="4" t="s" r="A16">
        <v>234</v>
      </c>
      <c s="4" t="s" r="B16">
        <v>333</v>
      </c>
    </row>
  </sheetData>
  <mergeCells count="5">
    <mergeCell ref="A1:B2"/>
    <mergeCell ref="C1:D1"/>
    <mergeCell ref="E1:F1"/>
    <mergeCell ref="A15:E15"/>
    <mergeCell ref="B16:E16"/>
  </mergeCells>
  <pageMargins bottom="1" footer="0.5" header="0.5" left="0.75" right="0.75" top="1"/>
</worksheet>
</file>

<file path=xl/worksheets/sheet37.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r="1" spans="1:4">
      <c s="1" t="s" r="A1">
        <v>334</v>
      </c>
      <c s="2" t="s" r="B1">
        <v>30</v>
      </c>
      <c s="2" t="s" r="C1">
        <v>1</v>
      </c>
    </row>
    <row r="2" spans="1:4">
      <c s="2" t="s" r="B2">
        <v>2</v>
      </c>
      <c s="2" t="s" r="C2">
        <v>2</v>
      </c>
      <c s="2" t="s" r="D2">
        <v>31</v>
      </c>
    </row>
    <row r="3" spans="1:4">
      <c s="3" t="s" r="A3">
        <v>335</v>
      </c>
    </row>
    <row r="4" spans="1:4">
      <c s="4" t="s" r="A4">
        <v>336</v>
      </c>
      <c s="6" t="n" r="B4">
        <v>3100</v>
      </c>
      <c s="6" t="n" r="C4">
        <v>3100</v>
      </c>
    </row>
    <row r="5" spans="1:4">
      <c s="4" t="s" r="A5">
        <v>337</v>
      </c>
      <c s="5" t="n" r="B5">
        <v>1</v>
      </c>
      <c s="5" t="n" r="C5">
        <v>19</v>
      </c>
      <c s="6" t="n" r="D5">
        <v>15</v>
      </c>
    </row>
    <row r="6" spans="1:4">
      <c s="4" t="s" r="A6">
        <v>338</v>
      </c>
    </row>
    <row r="7" spans="1:4">
      <c s="3" t="s" r="A7">
        <v>335</v>
      </c>
    </row>
    <row r="8" spans="1:4">
      <c s="4" t="s" r="A8">
        <v>339</v>
      </c>
      <c s="6" t="n" r="B8">
        <v>3200</v>
      </c>
      <c s="6" t="n" r="C8">
        <v>3200</v>
      </c>
    </row>
  </sheetData>
  <mergeCells count="2">
    <mergeCell ref="A1:A2"/>
    <mergeCell ref="C1:D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21"/>
  </cols>
  <sheetData>
    <row r="1" spans="1:2">
      <c s="1" t="s" r="A1">
        <v>340</v>
      </c>
      <c s="2" t="s" r="B1">
        <v>1</v>
      </c>
    </row>
    <row r="2" spans="1:2">
      <c s="2" t="s" r="B2">
        <v>281</v>
      </c>
    </row>
    <row r="3" spans="1:2">
      <c s="4" t="s" r="A3">
        <v>341</v>
      </c>
    </row>
    <row r="4" spans="1:2">
      <c s="3" t="s" r="A4">
        <v>342</v>
      </c>
    </row>
    <row r="5" spans="1:2">
      <c s="4" t="s" r="A5">
        <v>343</v>
      </c>
      <c s="6" t="n" r="B5">
        <v>20</v>
      </c>
    </row>
    <row r="6" spans="1:2">
      <c s="4" t="s" r="A6">
        <v>344</v>
      </c>
      <c s="6" t="n" r="B6">
        <v>70</v>
      </c>
    </row>
    <row r="7" spans="1:2">
      <c s="4" t="s" r="A7">
        <v>345</v>
      </c>
    </row>
    <row r="8" spans="1:2">
      <c s="3" t="s" r="A8">
        <v>342</v>
      </c>
    </row>
    <row r="9" spans="1:2">
      <c s="4" t="s" r="A9">
        <v>346</v>
      </c>
      <c s="5" t="n" r="B9">
        <v>2065</v>
      </c>
    </row>
    <row r="10" spans="1:2">
      <c s="4" t="s" r="A10">
        <v>347</v>
      </c>
      <c s="6" t="n" r="B10">
        <v>600</v>
      </c>
    </row>
    <row r="11" spans="1:2">
      <c s="4" t="s" r="A11">
        <v>348</v>
      </c>
      <c s="6" t="n" r="B11">
        <v>50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6"/>
  </cols>
  <sheetData>
    <row r="1" spans="1:2">
      <c s="1" t="s" r="A1">
        <v>349</v>
      </c>
      <c s="2" t="s" r="B1">
        <v>1</v>
      </c>
    </row>
    <row r="2" spans="1:2">
      <c s="2" t="s" r="B2">
        <v>350</v>
      </c>
    </row>
    <row r="3" spans="1:2">
      <c s="3" t="s" r="A3">
        <v>351</v>
      </c>
    </row>
    <row r="4" spans="1:2">
      <c s="4" t="s" r="A4">
        <v>352</v>
      </c>
      <c s="5" t="n" r="B4">
        <v>4</v>
      </c>
    </row>
    <row r="5" spans="1:2">
      <c s="4" t="s" r="A5">
        <v>353</v>
      </c>
      <c s="5" t="n" r="B5">
        <v>4</v>
      </c>
    </row>
    <row r="6" spans="1:2">
      <c s="4" t="s" r="A6">
        <v>354</v>
      </c>
      <c s="5" t="n" r="B6">
        <v>3</v>
      </c>
    </row>
    <row r="7" spans="1:2">
      <c s="4" t="s" r="A7">
        <v>355</v>
      </c>
      <c s="5" t="n" r="B7">
        <v>1</v>
      </c>
    </row>
    <row r="8" spans="1:2">
      <c s="4" t="s" r="A8">
        <v>356</v>
      </c>
      <c s="5" t="n" r="B8">
        <v>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72"/>
    <col customWidth="1" max="2" min="2" width="15"/>
    <col customWidth="1" max="3" min="3" width="14"/>
  </cols>
  <sheetData>
    <row r="1" spans="1:3">
      <c s="1" t="s" r="A1">
        <v>78</v>
      </c>
      <c s="2" t="s" r="B1">
        <v>1</v>
      </c>
    </row>
    <row r="2" spans="1:3">
      <c s="2" t="s" r="B2">
        <v>2</v>
      </c>
      <c s="2" t="s" r="C2">
        <v>31</v>
      </c>
    </row>
    <row r="3" spans="1:3">
      <c s="3" t="s" r="A3">
        <v>79</v>
      </c>
    </row>
    <row r="4" spans="1:3">
      <c s="4" t="s" r="A4">
        <v>58</v>
      </c>
      <c s="6" t="n" r="B4">
        <v>1023</v>
      </c>
      <c s="6" t="n" r="C4">
        <v>1140</v>
      </c>
    </row>
    <row r="5" spans="1:3">
      <c s="4" t="s" r="A5">
        <v>80</v>
      </c>
      <c s="5" t="n" r="B5">
        <v>505</v>
      </c>
      <c s="5" t="n" r="C5">
        <v>501</v>
      </c>
    </row>
    <row r="6" spans="1:3">
      <c s="4" t="s" r="A6">
        <v>43</v>
      </c>
      <c s="5" t="n" r="B6">
        <v>30</v>
      </c>
      <c s="5" t="n" r="C6">
        <v>30</v>
      </c>
    </row>
    <row r="7" spans="1:3">
      <c s="4" t="s" r="A7">
        <v>44</v>
      </c>
      <c s="5" t="n" r="B7">
        <v>60</v>
      </c>
      <c s="5" t="n" r="C7">
        <v>-27</v>
      </c>
    </row>
    <row r="8" spans="1:3">
      <c s="4" t="s" r="A8">
        <v>81</v>
      </c>
      <c s="5" t="n" r="B8">
        <v>-83</v>
      </c>
      <c s="5" t="n" r="C8">
        <v>-17</v>
      </c>
    </row>
    <row r="9" spans="1:3">
      <c s="4" t="s" r="A9">
        <v>82</v>
      </c>
      <c s="5" t="n" r="B9">
        <v>-42</v>
      </c>
      <c s="5" t="n" r="C9">
        <v>-94</v>
      </c>
    </row>
    <row r="10" spans="1:3">
      <c s="4" t="s" r="A10">
        <v>83</v>
      </c>
      <c s="5" t="n" r="B10">
        <v>-31</v>
      </c>
      <c s="5" t="n" r="C10">
        <v>-31</v>
      </c>
    </row>
    <row r="11" spans="1:3">
      <c s="4" t="s" r="A11">
        <v>84</v>
      </c>
      <c s="5" t="n" r="B11">
        <v>9</v>
      </c>
      <c s="5" t="n" r="C11">
        <v>12</v>
      </c>
    </row>
    <row r="12" spans="1:3">
      <c s="4" t="s" r="A12">
        <v>85</v>
      </c>
      <c s="5" t="n" r="B12">
        <v>-46</v>
      </c>
      <c s="5" t="n" r="C12">
        <v>-29</v>
      </c>
    </row>
    <row r="13" spans="1:3">
      <c s="4" t="s" r="A13">
        <v>86</v>
      </c>
      <c s="5" t="n" r="B13">
        <v>40</v>
      </c>
      <c s="5" t="n" r="C13">
        <v>36</v>
      </c>
    </row>
    <row r="14" spans="1:3">
      <c s="4" t="s" r="A14">
        <v>87</v>
      </c>
      <c s="5" t="n" r="B14">
        <v>-15</v>
      </c>
      <c s="5" t="n" r="C14">
        <v>-25</v>
      </c>
    </row>
    <row r="15" spans="1:3">
      <c s="4" t="s" r="A15">
        <v>88</v>
      </c>
      <c s="5" t="n" r="B15">
        <v>62</v>
      </c>
      <c s="5" t="n" r="C15">
        <v>24</v>
      </c>
    </row>
    <row r="16" spans="1:3">
      <c s="4" t="s" r="A16">
        <v>89</v>
      </c>
      <c s="5" t="n" r="B16">
        <v>-27</v>
      </c>
      <c s="5" t="n" r="C16">
        <v>-3</v>
      </c>
    </row>
    <row r="17" spans="1:3">
      <c s="4" t="s" r="A17">
        <v>90</v>
      </c>
      <c s="5" t="n" r="B17">
        <v>197</v>
      </c>
      <c s="5" t="n" r="C17">
        <v>59</v>
      </c>
    </row>
    <row r="18" spans="1:3">
      <c s="4" t="s" r="A18">
        <v>91</v>
      </c>
      <c s="5" t="n" r="B18">
        <v>111</v>
      </c>
      <c s="5" t="n" r="C18">
        <v>-24</v>
      </c>
    </row>
    <row r="19" spans="1:3">
      <c s="4" t="s" r="A19">
        <v>92</v>
      </c>
      <c s="5" t="n" r="B19">
        <v>24</v>
      </c>
      <c s="5" t="n" r="C19">
        <v>60</v>
      </c>
    </row>
    <row r="20" spans="1:3">
      <c s="4" t="s" r="A20">
        <v>93</v>
      </c>
      <c s="5" t="n" r="B20">
        <v>1817</v>
      </c>
      <c s="5" t="n" r="C20">
        <v>1612</v>
      </c>
    </row>
    <row r="21" spans="1:3">
      <c s="3" t="s" r="A21">
        <v>94</v>
      </c>
    </row>
    <row r="22" spans="1:3">
      <c s="4" t="s" r="A22">
        <v>95</v>
      </c>
      <c s="5" t="n" r="B22">
        <v>-642</v>
      </c>
      <c s="5" t="n" r="C22">
        <v>-655</v>
      </c>
    </row>
    <row r="23" spans="1:3">
      <c s="4" t="s" r="A23">
        <v>96</v>
      </c>
      <c s="5" t="n" r="B23">
        <v>-2</v>
      </c>
      <c s="5" t="n" r="C23">
        <v>-315</v>
      </c>
    </row>
    <row r="24" spans="1:3">
      <c s="4" t="s" r="A24">
        <v>97</v>
      </c>
      <c s="5" t="n" r="B24">
        <v>72</v>
      </c>
      <c s="5" t="n" r="C24">
        <v>66</v>
      </c>
    </row>
    <row r="25" spans="1:3">
      <c s="4" t="s" r="A25">
        <v>92</v>
      </c>
      <c s="5" t="n" r="B25">
        <v>50</v>
      </c>
      <c s="5" t="n" r="C25">
        <v>-16</v>
      </c>
    </row>
    <row r="26" spans="1:3">
      <c s="4" t="s" r="A26">
        <v>98</v>
      </c>
      <c s="5" t="n" r="B26">
        <v>-522</v>
      </c>
      <c s="5" t="n" r="C26">
        <v>-920</v>
      </c>
    </row>
    <row r="27" spans="1:3">
      <c s="3" t="s" r="A27">
        <v>99</v>
      </c>
    </row>
    <row r="28" spans="1:3">
      <c s="4" t="s" r="A28">
        <v>100</v>
      </c>
      <c s="5" t="n" r="B28">
        <v>-10</v>
      </c>
      <c s="5" t="n" r="C28">
        <v>-7</v>
      </c>
    </row>
    <row r="29" spans="1:3">
      <c s="3" t="s" r="A29">
        <v>101</v>
      </c>
    </row>
    <row r="30" spans="1:3">
      <c s="4" t="s" r="A30">
        <v>102</v>
      </c>
      <c s="5" t="n" r="B30">
        <v>0</v>
      </c>
      <c s="5" t="n" r="C30">
        <v>2</v>
      </c>
    </row>
    <row r="31" spans="1:3">
      <c s="4" t="s" r="A31">
        <v>103</v>
      </c>
      <c s="5" t="n" r="B31">
        <v>0</v>
      </c>
      <c s="5" t="n" r="C31">
        <v>0</v>
      </c>
    </row>
    <row r="32" spans="1:3">
      <c s="4" t="s" r="A32">
        <v>104</v>
      </c>
      <c s="5" t="n" r="B32">
        <v>0</v>
      </c>
      <c s="5" t="n" r="C32">
        <v>0</v>
      </c>
    </row>
    <row r="33" spans="1:3">
      <c s="4" t="s" r="A33">
        <v>105</v>
      </c>
      <c s="5" t="n" r="B33">
        <v>-116</v>
      </c>
      <c s="5" t="n" r="C33">
        <v>397</v>
      </c>
    </row>
    <row r="34" spans="1:3">
      <c s="4" t="s" r="A34">
        <v>106</v>
      </c>
      <c s="5" t="n" r="B34">
        <v>-370</v>
      </c>
      <c s="5" t="n" r="C34">
        <v>-510</v>
      </c>
    </row>
    <row r="35" spans="1:3">
      <c s="4" t="s" r="A35">
        <v>85</v>
      </c>
      <c s="5" t="n" r="B35">
        <v>46</v>
      </c>
      <c s="5" t="n" r="C35">
        <v>29</v>
      </c>
    </row>
    <row r="36" spans="1:3">
      <c s="4" t="s" r="A36">
        <v>107</v>
      </c>
      <c s="5" t="n" r="B36">
        <v>12</v>
      </c>
      <c s="5" t="n" r="C36">
        <v>21</v>
      </c>
    </row>
    <row r="37" spans="1:3">
      <c s="4" t="s" r="A37">
        <v>108</v>
      </c>
      <c s="5" t="n" r="B37">
        <v>-532</v>
      </c>
      <c s="5" t="n" r="C37">
        <v>-490</v>
      </c>
    </row>
    <row r="38" spans="1:3">
      <c s="4" t="s" r="A38">
        <v>92</v>
      </c>
      <c s="5" t="n" r="B38">
        <v>-49</v>
      </c>
      <c s="5" t="n" r="C38">
        <v>-28</v>
      </c>
    </row>
    <row r="39" spans="1:3">
      <c s="4" t="s" r="A39">
        <v>109</v>
      </c>
      <c s="5" t="n" r="B39">
        <v>-1019</v>
      </c>
      <c s="5" t="n" r="C39">
        <v>-586</v>
      </c>
    </row>
    <row r="40" spans="1:3">
      <c s="4" t="s" r="A40">
        <v>110</v>
      </c>
      <c s="5" t="n" r="B40">
        <v>7</v>
      </c>
      <c s="5" t="n" r="C40">
        <v>6</v>
      </c>
    </row>
    <row r="41" spans="1:3">
      <c s="4" t="s" r="A41">
        <v>111</v>
      </c>
      <c s="5" t="n" r="B41">
        <v>283</v>
      </c>
      <c s="5" t="n" r="C41">
        <v>112</v>
      </c>
    </row>
    <row r="42" spans="1:3">
      <c s="4" t="s" r="A42">
        <v>112</v>
      </c>
      <c s="5" t="n" r="B42">
        <v>578</v>
      </c>
      <c s="5" t="n" r="C42">
        <v>573</v>
      </c>
    </row>
    <row r="43" spans="1:3">
      <c s="4" t="s" r="A43">
        <v>113</v>
      </c>
      <c s="6" t="n" r="B43">
        <v>861</v>
      </c>
      <c s="6" t="n" r="C43">
        <v>685</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t="s" r="A1">
        <v>114</v>
      </c>
      <c s="2" t="s" r="B1">
        <v>2</v>
      </c>
      <c s="2" t="s" r="C1">
        <v>115</v>
      </c>
    </row>
    <row r="2" spans="1:3">
      <c s="3" t="s" r="A2">
        <v>116</v>
      </c>
    </row>
    <row r="3" spans="1:3">
      <c s="4" t="s" r="A3">
        <v>117</v>
      </c>
      <c s="6" t="n" r="B3">
        <v>861</v>
      </c>
      <c s="6" t="n" r="C3">
        <v>578</v>
      </c>
    </row>
    <row r="4" spans="1:3">
      <c s="4" t="s" r="A4">
        <v>118</v>
      </c>
      <c s="5" t="n" r="B4">
        <v>355</v>
      </c>
      <c s="5" t="n" r="C4">
        <v>325</v>
      </c>
    </row>
    <row r="5" spans="1:3">
      <c s="4" t="s" r="A5">
        <v>119</v>
      </c>
      <c s="5" t="n" r="B5">
        <v>230</v>
      </c>
      <c s="5" t="n" r="C5">
        <v>301</v>
      </c>
    </row>
    <row r="6" spans="1:3">
      <c s="4" t="s" r="A6">
        <v>120</v>
      </c>
      <c s="5" t="n" r="B6">
        <v>248</v>
      </c>
      <c s="5" t="n" r="C6">
        <v>254</v>
      </c>
    </row>
    <row r="7" spans="1:3">
      <c s="4" t="s" r="A7">
        <v>82</v>
      </c>
      <c s="5" t="n" r="B7">
        <v>113</v>
      </c>
      <c s="5" t="n" r="C7">
        <v>93</v>
      </c>
    </row>
    <row r="8" spans="1:3">
      <c s="4" t="s" r="A8">
        <v>121</v>
      </c>
      <c s="5" t="n" r="B8">
        <v>112</v>
      </c>
      <c s="5" t="n" r="C8">
        <v>95</v>
      </c>
    </row>
    <row r="9" spans="1:3">
      <c s="4" t="s" r="A9">
        <v>122</v>
      </c>
      <c s="5" t="n" r="B9">
        <v>1919</v>
      </c>
      <c s="5" t="n" r="C9">
        <v>1646</v>
      </c>
    </row>
    <row r="10" spans="1:3">
      <c s="4" t="s" r="A10">
        <v>123</v>
      </c>
      <c s="5" t="n" r="B10">
        <v>4263</v>
      </c>
      <c s="5" t="n" r="C10">
        <v>4498</v>
      </c>
    </row>
    <row r="11" spans="1:3">
      <c s="4" t="s" r="A11">
        <v>124</v>
      </c>
      <c s="5" t="n" r="B11">
        <v>674</v>
      </c>
      <c s="5" t="n" r="C11">
        <v>700</v>
      </c>
    </row>
    <row r="12" spans="1:3">
      <c s="4" t="s" r="A12">
        <v>125</v>
      </c>
      <c s="5" t="n" r="B12">
        <v>287</v>
      </c>
      <c s="5" t="n" r="C12">
        <v>318</v>
      </c>
    </row>
    <row r="13" spans="1:3">
      <c s="4" t="s" r="A13">
        <v>126</v>
      </c>
      <c s="5" t="n" r="B13">
        <v>53</v>
      </c>
      <c s="5" t="n" r="C13">
        <v>52</v>
      </c>
    </row>
    <row r="14" spans="1:3">
      <c s="4" t="s" r="A14">
        <v>127</v>
      </c>
      <c s="5" t="n" r="B14">
        <v>547</v>
      </c>
      <c s="5" t="n" r="C14">
        <v>560</v>
      </c>
    </row>
    <row r="15" spans="1:3">
      <c s="4" t="s" r="A15">
        <v>82</v>
      </c>
      <c s="5" t="n" r="B15">
        <v>563</v>
      </c>
      <c s="5" t="n" r="C15">
        <v>571</v>
      </c>
    </row>
    <row r="16" spans="1:3">
      <c s="4" t="s" r="A16">
        <v>128</v>
      </c>
      <c s="5" t="n" r="B16">
        <v>8306</v>
      </c>
      <c s="5" t="n" r="C16">
        <v>8345</v>
      </c>
    </row>
    <row r="17" spans="1:3">
      <c s="3" t="s" r="A17">
        <v>129</v>
      </c>
    </row>
    <row r="18" spans="1:3">
      <c s="4" t="s" r="A18">
        <v>130</v>
      </c>
      <c s="5" t="n" r="B18">
        <v>1811</v>
      </c>
      <c s="5" t="n" r="C18">
        <v>1972</v>
      </c>
    </row>
    <row r="19" spans="1:3">
      <c s="4" t="s" r="A19">
        <v>131</v>
      </c>
      <c s="5" t="n" r="B19">
        <v>153</v>
      </c>
      <c s="5" t="n" r="C19">
        <v>77</v>
      </c>
    </row>
    <row r="20" spans="1:3">
      <c s="4" t="s" r="A20">
        <v>132</v>
      </c>
      <c s="5" t="n" r="B20">
        <v>566</v>
      </c>
      <c s="5" t="n" r="C20">
        <v>267</v>
      </c>
    </row>
    <row r="21" spans="1:3">
      <c s="4" t="s" r="A21">
        <v>133</v>
      </c>
      <c s="5" t="n" r="B21">
        <v>112</v>
      </c>
      <c s="5" t="n" r="C21">
        <v>95</v>
      </c>
    </row>
    <row r="22" spans="1:3">
      <c s="4" t="s" r="A22">
        <v>134</v>
      </c>
      <c s="5" t="n" r="B22">
        <v>2642</v>
      </c>
      <c s="5" t="n" r="C22">
        <v>2411</v>
      </c>
    </row>
    <row r="23" spans="1:3">
      <c s="4" t="s" r="A23">
        <v>135</v>
      </c>
      <c s="5" t="n" r="B23">
        <v>2651</v>
      </c>
      <c s="5" t="n" r="C23">
        <v>3077</v>
      </c>
    </row>
    <row r="24" spans="1:3">
      <c s="4" t="s" r="A24">
        <v>136</v>
      </c>
      <c s="5" t="n" r="B24">
        <v>1120</v>
      </c>
      <c s="5" t="n" r="C24">
        <v>1244</v>
      </c>
    </row>
    <row r="25" spans="1:3">
      <c s="4" t="s" r="A25">
        <v>137</v>
      </c>
      <c s="5" t="n" r="B25">
        <v>6413</v>
      </c>
      <c s="5" t="n" r="C25">
        <v>6732</v>
      </c>
    </row>
    <row r="26" spans="1:3">
      <c s="4" t="s" r="A26">
        <v>138</v>
      </c>
      <c s="5" t="n" r="B26">
        <v>8</v>
      </c>
      <c s="5" t="n" r="C26">
        <v>9</v>
      </c>
    </row>
    <row r="27" spans="1:3">
      <c s="3" t="s" r="A27">
        <v>139</v>
      </c>
    </row>
    <row r="28" spans="1:3">
      <c s="4" t="s" r="A28">
        <v>140</v>
      </c>
      <c s="5" t="n" r="B28">
        <v>8</v>
      </c>
      <c s="5" t="n" r="C28">
        <v>0</v>
      </c>
    </row>
    <row r="29" spans="1:3">
      <c s="4" t="s" r="A29">
        <v>141</v>
      </c>
      <c s="5" t="n" r="B29">
        <v>2079</v>
      </c>
      <c s="5" t="n" r="C29">
        <v>1737</v>
      </c>
    </row>
    <row r="30" spans="1:3">
      <c s="4" t="s" r="A30">
        <v>142</v>
      </c>
      <c s="5" t="n" r="B30">
        <v>-262</v>
      </c>
      <c s="5" t="n" r="C30">
        <v>-190</v>
      </c>
    </row>
    <row r="31" spans="1:3">
      <c s="4" t="s" r="A31">
        <v>143</v>
      </c>
      <c s="5" t="n" r="B31">
        <v>1825</v>
      </c>
      <c s="5" t="n" r="C31">
        <v>1547</v>
      </c>
    </row>
    <row r="32" spans="1:3">
      <c s="4" t="s" r="A32">
        <v>144</v>
      </c>
      <c s="5" t="n" r="B32">
        <v>60</v>
      </c>
      <c s="5" t="n" r="C32">
        <v>57</v>
      </c>
    </row>
    <row r="33" spans="1:3">
      <c s="4" t="s" r="A33">
        <v>145</v>
      </c>
      <c s="5" t="n" r="B33">
        <v>1885</v>
      </c>
      <c s="5" t="n" r="C33">
        <v>1604</v>
      </c>
    </row>
    <row r="34" spans="1:3">
      <c s="4" t="s" r="A34">
        <v>146</v>
      </c>
      <c s="6" t="n" r="B34">
        <v>8306</v>
      </c>
      <c s="6" t="n" r="C34">
        <v>8345</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t="s" r="A1">
        <v>147</v>
      </c>
      <c s="2" t="s" r="B1">
        <v>2</v>
      </c>
      <c s="2" t="s" r="C1">
        <v>115</v>
      </c>
    </row>
    <row r="2" spans="1:3">
      <c s="3" t="s" r="A2">
        <v>148</v>
      </c>
    </row>
    <row r="3" spans="1:3">
      <c s="4" t="s" r="A3">
        <v>149</v>
      </c>
      <c s="6" t="n" r="B3">
        <v>0</v>
      </c>
      <c s="6" t="n" r="C3">
        <v>0</v>
      </c>
    </row>
    <row r="4" spans="1:3">
      <c s="4" t="s" r="A4">
        <v>150</v>
      </c>
      <c s="5" t="n" r="B4">
        <v>750</v>
      </c>
      <c s="5" t="n" r="C4">
        <v>750</v>
      </c>
    </row>
    <row r="5" spans="1:3">
      <c s="4" t="s" r="A5">
        <v>151</v>
      </c>
      <c s="5" t="n" r="B5">
        <v>431</v>
      </c>
      <c s="5" t="n" r="C5">
        <v>434</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t="s" r="A1">
        <v>152</v>
      </c>
      <c s="2" t="s" r="B1">
        <v>1</v>
      </c>
    </row>
    <row r="2" spans="1:2">
      <c s="2" t="s" r="B2">
        <v>2</v>
      </c>
    </row>
    <row r="3" spans="1:2">
      <c s="3" t="s" r="A3">
        <v>153</v>
      </c>
    </row>
    <row r="4" spans="1:2">
      <c s="4" t="s" r="A4">
        <v>152</v>
      </c>
      <c s="4" t="s" r="B4">
        <v>15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t="s" r="A1">
        <v>155</v>
      </c>
      <c s="2" t="s" r="B1">
        <v>1</v>
      </c>
    </row>
    <row r="2" spans="1:2">
      <c s="2" t="s" r="B2">
        <v>2</v>
      </c>
    </row>
    <row r="3" spans="1:2">
      <c s="3" t="s" r="A3">
        <v>156</v>
      </c>
    </row>
    <row r="4" spans="1:2">
      <c s="4" t="s" r="A4">
        <v>157</v>
      </c>
      <c s="4" t="s" r="B4">
        <v>15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s="1" t="s" r="A1">
        <v>139</v>
      </c>
      <c s="2" t="s" r="B1">
        <v>1</v>
      </c>
    </row>
    <row r="2" spans="1:2">
      <c s="2" t="s" r="B2">
        <v>2</v>
      </c>
    </row>
    <row r="3" spans="1:2">
      <c s="3" t="s" r="A3">
        <v>159</v>
      </c>
    </row>
    <row r="4" spans="1:2">
      <c s="4" t="s" r="A4">
        <v>139</v>
      </c>
      <c s="4" t="s" r="B4">
        <v>16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9</vt:i4>
      </vt:variant>
    </vt:vector>
  </ns0:HeadingPairs>
  <ns0:TitlesOfParts>
    <vt:vector xmlns:vt="http://schemas.openxmlformats.org/officeDocument/2006/docPropsVTypes" baseType="lpstr" size="39">
      <vt:lpstr>Document and Entity Information</vt:lpstr>
      <vt:lpstr>CONDENSED CONSOLIDATED STATEMEN</vt:lpstr>
      <vt:lpstr>CONDENSED CONSOLIDATED STATEME3</vt:lpstr>
      <vt:lpstr>CONDENSED CONSOLIDATED STATEME4</vt:lpstr>
      <vt:lpstr>CONDENSED CONSOLIDATED BALANCE </vt:lpstr>
      <vt:lpstr>CONDENSED CONSOLIDATED BALANCE6</vt:lpstr>
      <vt:lpstr>Financial Statement Presentatio</vt:lpstr>
      <vt:lpstr>Earnings Per Common Share ("EPS</vt:lpstr>
      <vt:lpstr>Shareholders' Equity</vt:lpstr>
      <vt:lpstr>Items Affecting Comparability o</vt:lpstr>
      <vt:lpstr>Other (Income) Expense</vt:lpstr>
      <vt:lpstr>Supplemental Balance Sheet Info</vt:lpstr>
      <vt:lpstr>Income Taxes</vt:lpstr>
      <vt:lpstr>Reportable Operating Segments</vt:lpstr>
      <vt:lpstr>Pension Benefits</vt:lpstr>
      <vt:lpstr>Fair Value Measurements</vt:lpstr>
      <vt:lpstr>Recently Adopted Accounting Pro</vt:lpstr>
      <vt:lpstr>Guarantees, Commitments and Con</vt:lpstr>
      <vt:lpstr>Earnings Per Common Share ("E19</vt:lpstr>
      <vt:lpstr>Shareholders' Equity (Tables)</vt:lpstr>
      <vt:lpstr>Items Affecting Comparability21</vt:lpstr>
      <vt:lpstr>Other (Income) Expense (Tables)</vt:lpstr>
      <vt:lpstr>Supplemental Balance Sheet In23</vt:lpstr>
      <vt:lpstr>Income Taxes (Tables)</vt:lpstr>
      <vt:lpstr>Reportable Operating Segments (</vt:lpstr>
      <vt:lpstr>Pension Benefits (Tables)</vt:lpstr>
      <vt:lpstr>Financial Statement Presentat27</vt:lpstr>
      <vt:lpstr>Earnings Per Common Share ("E28</vt:lpstr>
      <vt:lpstr>Shareholders' Equity (Details)</vt:lpstr>
      <vt:lpstr>Shareholders' Equity (Details 2</vt:lpstr>
      <vt:lpstr>Items Affecting Comparability31</vt:lpstr>
      <vt:lpstr>Other (Income) Expense (Details</vt:lpstr>
      <vt:lpstr>Supplemental Balance Sheet In33</vt:lpstr>
      <vt:lpstr>Income Taxes (Details)</vt:lpstr>
      <vt:lpstr>Reportable Operating Segments35</vt:lpstr>
      <vt:lpstr>Pension Benefits (Details)</vt:lpstr>
      <vt:lpstr>Fair Value Measurements (Detail</vt:lpstr>
      <vt:lpstr>Guarantees, Commitments and C38</vt:lpstr>
      <vt:lpstr>Guarantees, Commitments and C39</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0-15T16:26:24Z</dcterms:created>
  <dcterms:modified xmlns:dcterms="http://purl.org/dc/terms/" xmlns:xsi="http://www.w3.org/2001/XMLSchema-instance" xsi:type="dcterms:W3CDTF">2015-10-15T16:26:24Z</dcterms:modified>
  <dc:title xmlns:dc="http://purl.org/dc/elements/1.1/">Untitled</dc:title>
  <dc:description xmlns:dc="http://purl.org/dc/elements/1.1/"/>
  <dc:subject xmlns:dc="http://purl.org/dc/elements/1.1/"/>
  <cp:keywords/>
  <cp:category/>
</cp:coreProperties>
</file>